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RECOGNITION"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LOAN PAYABLE"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LICENSE AGRE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REVENUE RECOGNITION (Tables)" sheetId="22" state="visible" r:id="rId22"/>
    <sheet xmlns:r="http://schemas.openxmlformats.org/officeDocument/2006/relationships" name="INVESTMENT SECURITIE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LOAN PAYABLE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REVENUE RECOGNITION (Details)" sheetId="32" state="visible" r:id="rId32"/>
    <sheet xmlns:r="http://schemas.openxmlformats.org/officeDocument/2006/relationships" name="INVESTMENT SECURITIES - Summary" sheetId="33" state="visible" r:id="rId33"/>
    <sheet xmlns:r="http://schemas.openxmlformats.org/officeDocument/2006/relationships" name="FAIR VALUE MEASUREMENTS - Manha" sheetId="34" state="visible" r:id="rId34"/>
    <sheet xmlns:r="http://schemas.openxmlformats.org/officeDocument/2006/relationships" name="FAIR VALUE MEASUREMENTS - Finan" sheetId="35" state="visible" r:id="rId35"/>
    <sheet xmlns:r="http://schemas.openxmlformats.org/officeDocument/2006/relationships" name="FAIR VALUE MEASUREMENTS - Summa" sheetId="36" state="visible" r:id="rId36"/>
    <sheet xmlns:r="http://schemas.openxmlformats.org/officeDocument/2006/relationships" name="STOCKHOLDERS EQUITY - Preferred" sheetId="37" state="visible" r:id="rId37"/>
    <sheet xmlns:r="http://schemas.openxmlformats.org/officeDocument/2006/relationships" name="STOCKHOLDERS EQUITY - Stockhold" sheetId="38" state="visible" r:id="rId38"/>
    <sheet xmlns:r="http://schemas.openxmlformats.org/officeDocument/2006/relationships" name="STOCKHOLDERS EQUITY - Common St" sheetId="39" state="visible" r:id="rId39"/>
    <sheet xmlns:r="http://schemas.openxmlformats.org/officeDocument/2006/relationships" name="STOCKHOLDERS EQUITY - Treasury " sheetId="40" state="visible" r:id="rId40"/>
    <sheet xmlns:r="http://schemas.openxmlformats.org/officeDocument/2006/relationships" name="STOCKHOLDERS' EQUITY - Equity I" sheetId="41" state="visible" r:id="rId41"/>
    <sheet xmlns:r="http://schemas.openxmlformats.org/officeDocument/2006/relationships" name="STOCKHOLDERS' EQUITY - Stock op" sheetId="42" state="visible" r:id="rId42"/>
    <sheet xmlns:r="http://schemas.openxmlformats.org/officeDocument/2006/relationships" name="STOCKHOLDERS' EQUITY - Fair val" sheetId="43" state="visible" r:id="rId43"/>
    <sheet xmlns:r="http://schemas.openxmlformats.org/officeDocument/2006/relationships" name="STOCKHOLDERS' EQUITY - Summary " sheetId="44" state="visible" r:id="rId44"/>
    <sheet xmlns:r="http://schemas.openxmlformats.org/officeDocument/2006/relationships" name="STOCKHOLDERS EQUITY - Warrants " sheetId="45" state="visible" r:id="rId45"/>
    <sheet xmlns:r="http://schemas.openxmlformats.org/officeDocument/2006/relationships" name="LOANS PAYABLE (Details)" sheetId="46" state="visible" r:id="rId46"/>
    <sheet xmlns:r="http://schemas.openxmlformats.org/officeDocument/2006/relationships" name="LOANS PAYABLE - Estimated fair " sheetId="47" state="visible" r:id="rId47"/>
    <sheet xmlns:r="http://schemas.openxmlformats.org/officeDocument/2006/relationships" name="LOANS PAYABLE - Summary (Detail" sheetId="48" state="visible" r:id="rId48"/>
    <sheet xmlns:r="http://schemas.openxmlformats.org/officeDocument/2006/relationships" name="LEASES (Details)" sheetId="49" state="visible" r:id="rId49"/>
    <sheet xmlns:r="http://schemas.openxmlformats.org/officeDocument/2006/relationships" name="LEASES - Components of lease ex" sheetId="50" state="visible" r:id="rId50"/>
    <sheet xmlns:r="http://schemas.openxmlformats.org/officeDocument/2006/relationships" name="LEASES - Classification of leas" sheetId="51" state="visible" r:id="rId51"/>
    <sheet xmlns:r="http://schemas.openxmlformats.org/officeDocument/2006/relationships" name="LEASES - Maturities of lease li" sheetId="52" state="visible" r:id="rId52"/>
    <sheet xmlns:r="http://schemas.openxmlformats.org/officeDocument/2006/relationships" name="INCOME TAXES - Summary of defer" sheetId="53" state="visible" r:id="rId53"/>
    <sheet xmlns:r="http://schemas.openxmlformats.org/officeDocument/2006/relationships" name="INCOME TAXES - Provision for in" sheetId="54" state="visible" r:id="rId54"/>
    <sheet xmlns:r="http://schemas.openxmlformats.org/officeDocument/2006/relationships" name="INCOME TAXES (Details)" sheetId="55" state="visible" r:id="rId55"/>
    <sheet xmlns:r="http://schemas.openxmlformats.org/officeDocument/2006/relationships" name="LICENSE AGREEMENTS (Details)"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2639</t>
        </is>
      </c>
      <c r="C8" s="4" t="inlineStr">
        <is>
          <t xml:space="preserve"> </t>
        </is>
      </c>
      <c r="D8" s="4" t="inlineStr">
        <is>
          <t xml:space="preserve"> </t>
        </is>
      </c>
    </row>
    <row r="9">
      <c r="A9" s="4" t="inlineStr">
        <is>
          <t>Entity Registrant Name</t>
        </is>
      </c>
      <c r="B9" s="4" t="inlineStr">
        <is>
          <t>TG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3898269</t>
        </is>
      </c>
      <c r="C11" s="4" t="inlineStr">
        <is>
          <t xml:space="preserve"> </t>
        </is>
      </c>
      <c r="D11" s="4" t="inlineStr">
        <is>
          <t xml:space="preserve"> </t>
        </is>
      </c>
    </row>
    <row r="12">
      <c r="A12" s="4" t="inlineStr">
        <is>
          <t>Entity Address, Address Line One</t>
        </is>
      </c>
      <c r="B12" s="4" t="inlineStr">
        <is>
          <t>3020 Carrington Mill Blvd, Suite 475</t>
        </is>
      </c>
      <c r="C12" s="4" t="inlineStr">
        <is>
          <t xml:space="preserve"> </t>
        </is>
      </c>
      <c r="D12" s="4" t="inlineStr">
        <is>
          <t xml:space="preserve"> </t>
        </is>
      </c>
    </row>
    <row r="13">
      <c r="A13" s="4" t="inlineStr">
        <is>
          <t>Entity Address, City or Town</t>
        </is>
      </c>
      <c r="B13" s="4" t="inlineStr">
        <is>
          <t>Morrisville</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560</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554-4484</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TGT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64449606</v>
      </c>
    </row>
    <row r="31">
      <c r="A31" s="4" t="inlineStr">
        <is>
          <t>Entity Common Stock, Shares Outstanding</t>
        </is>
      </c>
      <c r="B31" s="4" t="inlineStr">
        <is>
          <t xml:space="preserve"> </t>
        </is>
      </c>
      <c r="C31" s="6" t="n">
        <v>146363127</v>
      </c>
      <c r="D31" s="4" t="inlineStr">
        <is>
          <t xml:space="preserve"> </t>
        </is>
      </c>
    </row>
    <row r="32">
      <c r="A32" s="4" t="inlineStr">
        <is>
          <t>Entity Central Index Key</t>
        </is>
      </c>
      <c r="B32" s="4" t="inlineStr">
        <is>
          <t>0001001316</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NOTE 2 - REVENUE RECOGNITION Gross-to-Net Sales Adjustments To date our only source of product revenue has been from the U.S. sales of UKONIQ, which we began shipping to our customers in February 2021. The voluntary withdrawal of UKONIQ from the U.S. market was announced on April 15, 2022. Effective May 31, 2022, UKONIQ was officially withdrawn from the market. We record our best estimate for sales discounts and allowances to which customers are likely to be entitled. The reconciliation of gross product sales to net product sales by each significant category of gross-to-net adjustments was as follows for the year ended December 31, 2022: ​ ​ ​ ​ ​ ​ ​ ​ (in thousands) ​ Year ended ​ ​ December 31, ​ December 31, ​ ​ 2022 2021 Gross product revenue ​ $ 4,119 ​ $ 8,172 Gross-to-net adjustments: ​ ​ ​ ​ ​ ​ Chargebacks and administrative fees ​ ​ (367) ​ ​ (840) Trade discounts and allowances ​ ​ (182) ​ ​ (383) Government rebates and co-payment assistance ​ ​ (229) ​ ​ (372) Sales returns and allowances ​ ​ (708) ​ ​ (40) Total gross-to-net adjustments (1) ​ $ (1,486) ​ $ (1,635) Net product revenue ​ $ 2,633 ​ $ 6,537 ​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NOTE 3 – INVESTMENT SECURITIES Our investments as of December 31, 2022 and 2021 are classified as held-to-maturity. Held-to-maturity investments are recorded at amortized cost. The following tables summarize our investment securities at December 31, 2022 and 2021: ​ ​ ​ ​ ​ ​ ​ ​ ​ ​ ​ ​ ​ ​ ​ December 31, 2022 ​ ​ Amortized ​ Gross ​ Gross ​ ​ ​ ​ ​ cost, as ​ unrealized ​ unrealized ​ Estimated (in thousands) adjusted holding gains holding losses fair value Short-term investments: ​ ​ ​ ​ Obligations of domestic governmental agencies (maturing between January 2023 and December 2023) (held-to-maturity) ​ $ 59,374 ​ $ ​ ​ $ 1,053 ​ $ 58,321 ​ ​ ​ ​ ​ ​ ​ ​ ​ ​ ​ ​ ​ Long-term investments: ​ ​ ​ ​ ​ Obligations of domestic governmental agencies (maturing between January 2024 and February 2024) (held-to-maturity) ​ ​ 12,404 ​ ​ ​ ​ ​ 429 ​ ​ 11,975 Total short-term and long-term investment securities ​ $ 71,778 ​ $ — ​ $ 1,482 ​ $ 70,296 ​ ​ ​ ​ ​ ​ ​ ​ ​ ​ ​ ​ ​ ​ ​ December 31, 2021 ​ Amortized Gross Gross ​ ​ ​ ​ cost, as ​ unrealized ​ unrealized ​ Estimated fair ​ ​ adjusted ​ holding gains ​ holding losses ​ value Short-term investments: ​ ​ ​ ​ Obligations of domestic governmental agencies (maturing between January 2022 and April 2022) (held-to-maturity) ​ $ 15,876 ​ $ — ​ $ 4 ​ $ 15,872 ​ ​ ​ ​ ​ ​ ​ ​ ​ ​ ​ ​ ​ Long-term investments: ​ ​ ​ ​ ​ ​ ​ ​ ​ ​ ​ ​ Obligations of domestic governmental agencies (maturing between February 2023 and June 2023) (held-to-maturity) ​ ​ 35,533 ​ ​ ​ ​ ​ 160 ​ ​ 35,373 Total short-term and long-term investment securities ​ $ 51,409 ​ $ — ​ $ 164 ​ $ 51,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4 – FAIR VALUE MEASUREMENTS 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As of December 31, 2022 and 2021, the fair values of cash and cash equivalents, restricted cash, accounts receivable, and notes and interest payable approximate their carrying value. At the time of our merger (we were then known as Manhattan Pharmaceuticals, Inc. (Manhattan)) with Ariston Pharmaceuticals, Inc. (Ariston) in March 2010, Ariston issued $15.5 million of five-year 5% notes payable (the 5% Notes) in satisfaction of several note payable issuances. The 5% Notes and accrued and unpaid interest thereon are convertible at the option of the holder into common stock at the conversion price of $1,125 per share. We have no obligations under the 5% Notes aside from the conversion feature. The following tables provide the fair value measurements of applicable financial liabilities as of December 31, 2022 and 2021: ​ ​ ​ ​ ​ ​ ​ ​ ​ ​ ​ ​ ​ ​ Financial liabilities at fair value as of December 31, 2022 (in thousands) Level 1 Level 2 Level 3 Total ​ ​ ​ ​ ​ ​ ​ ​ ​ 5% Notes ​ $ — ​ $ — ​ $ 243 ​ $ 243 Total ​ $ — ​ $ — ​ $ 243 ​ $ 243 ​ ​ ​ ​ ​ ​ ​ ​ ​ ​ ​ ​ ​ ​ ​ Financial liabilities at fair value as of December 31, 2021 ​ Level 1 Level 2 Level 3 Total ​ ​ ​ ​ ​ 5% Notes ​ $ — ​ $ — ​ $ 360 ​ $ 360 Total ​ $ — ​ $ — ​ $ 360 ​ $ 360 ​ The Level 3 amounts above represent the fair value of the 5% Notes and related accrued interest. The Company’s financial instruments include cash, cash equivalents consisting of money market funds, accounts receivable, accounts payable and debt. Cash, cash equivalents, accounts payable and debt are stated at their respective historical carrying amounts, which approximate fair value due to their short-term nature. The following table summarizes the changes in Level 3 instruments for the years ended December 31, 2022 and 2021: ​ ​ ​ ​ (in thousands) ​ ​ ​ Balance at January 1, 2021 $ 938 Interest accrued on face value of 5% Notes ​ 1,023 Change in fair value of Level 3 liabilities ​ (1,601) Balance at December 31, 2021 ​ ​ 360 Interest accrued on face value of 5% Notes ​ 1,073 Change in fair value of Level 3 liabilities ​ (1,190) Balance at December 31, 2022 ​ $ 243 ​ The change in the fair value of the Level 3 liabilities is reported in other (income) expense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NOTE 5 – STOCKHOLDERS’ EQUITY Preferred Stock Our amended and restated certificate of incorporation authorizes the issuance of up to 10,000,000 shares of preferred stock, $0.001 par value, with rights senior to those of our common stock, issuable in one or more series. Upon issuance, we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Stockholder Rights Plan On July 18, 2014, we adopted a stockholder rights plan. The stockholder rights plan is embodied in the Stockholder Protection Rights Agreement dated as of July 18, 2014 (the Rights Agreement), between us and American Stock Transfer &amp; Trust Company, LLC, as rights agent (the Rights Agent). Accordingly, the Board of Directors declared a distribution of one right (a “Right”) for each outstanding share of common stock, to stockholders of record at the close of business on July 28, 2014, for each share of common stock issued (including shares distributed from Treasury) by us thereafter and prior to the Separation Time (as defined in the Rights Agreement), and for certain shares of common stock issued after the Separation Time. Following the Separation Time, each Right entitles the registered holder to purchase from us one one-thousandth one-thousandth ten days The Rights Agreement was approved by our Board of Directors on July 18, 2014. The Rights will expire at the close of business on its ten-year anniversary, unless earlier exchanged or terminated by us. Common Stock Our amended and restated certificate of incorporation authorizes the issuance of up to 175,000,000 shares of $0.001 par value common stock. On September 5, 2019, we filed an automatic “shelf registration” statement on Form S-3 (the 2019 WKSI Shelf) as a “well-known seasoned issuer” as defined in Rule 405 under the Securities Act, which registered an unlimited and indeterminate amount of debt or equity securities for future issuance and sale. The 2019 WKSI Shelf was declared effective in September 2019. In connection with the 2019 WKSI Shelf, we entered into an At-the-Market Issuance Sales Agreement (the 2020 ATM) with Jefferies LLC, Cantor Fitzgerald &amp; Co. and B. Riley Securities, Inc. (each a 2020 Agent and collectively, the 2020 Agents), relating to the sale of shares of our common stock. Under the 2020 ATM, we paid the 2020 Agents a commission rate of up to 3.0% of the gross proceeds from the sale of any shares of common stock. In November 2020, we entered into an At-the-Market Issuance Sales Agreement (the 2021 ATM) with the same terms and agents (each a 2021 Agent and collectively, the 2021 Agents) as the 2020 ATM. During the year ended December 31, 2020, we sold a total of 8,528,286 shares of common stock under the 2020 ATM for aggregate total gross proceeds of approximately $187.5 million at an average selling price of $21.99 per share, resulting in net proceeds of approximately $184.2 million after deducting commissions and other transactions costs. During the year ended December 31, 2020, we sold a total of 804,100 shares of common stock under the 2021 ATM for aggregate total gross proceeds of approximately $33.9 million at an average selling price of $42.18 per share, resulting in net proceeds of approximately $33.3 million after deducting commissions and other transactions costs. During the year ended December 31, 2021, we sold a total of 72,000 shares of common stock under the 2021 ATM for aggregate total gross proceeds of approximately $2.5 million at an average selling price of $34.25 per share, resulting in net proceeds of approximately $2.4 million after deducting commissions and other transactions costs. In May 2020, we completed an underwritten public offering of 8,500,000 shares of our common stock (plus an underwriter option to purchase up to an additional 1,275,000 shares of common stock, which was exercised) at a price of $18 per share. Net proceeds from this offering, including the overallotment, were approximately $165.1 million, net of underwriting discounts and offering expenses of approximately $10.8 million. On December 17, 2020, we completed a public offering of 6,320,000 shares of our common stock (plus a 30-day On September 2, 2022, we filed an automatic “shelf registration” statement on Form S-3 (the 2022 WKSI Shelf) as a “well-known seasoned issuer” as defined in Rule 405 under the Securities Act, which registered an unlimited and indeterminate amount of debt or equity securities for future issuance and sale. The 2022 WKSI Shelf was declared effective in September 2022. In connection with the 2022 WKSI Shelf, we entered into an At-the-Market Issuance Sales Agreement (the 2022 ATM) with Cantor Fitzgerald &amp; Co. and B. Riley Securities, Inc. (each a 2022 Agent and collectively, the 2022 Agents), relating to the sale of shares of our common stock. Under the 2022 ATM, we will pay the 2022 Agents a commission rate of up to 3.0% of the gross proceeds from the sale of any shares of common stock. The 2022 ATM has replaced the 2021 ATM as the only active ATM program. We had no activity on the 2021 ATM or 2022 ATM during the year ended December 31, 2022. The 2022 WKSI Shelf is currently our only active shelf registration statement. We may offer any combination of the securities registered under the 2022 WKSI Shelf from time to time in response to market conditions or other circumstances if we believe such a plan of financing is in the best interests of our stockholders. We may need to file additional shelf registration statements in the future to provide us with the flexibility to raise additional capital to finance our operations as needed. Treasury Stock As of December 31, 2022 and 2021, 41,309 shares of common stock are being held in Treasury, at a cost of approximately $0.2 million, representing the fair market value on the date the shares were surrendered to the Company to satisfy employee tax obligations. Equity Incentive Plans The TG Therapeutics, Inc. 2022 Incentive Plan (the 2022 Incentive Plan) was approved by stockholders in June 2022 with 17 million shares available to be issued, of which not more than 10 million shares may be issued pursuant to “full-value awards.” Full-value awards include any award other than an option or stock appreciation right and which is settled by the issuance of stock. As of December 31, 2022, 2,196,097 shares of restricted stock and 2,290,000 options were outstanding, and up to an additional 12,251,485 shares were available to be issued under the 2022 Incentive Plan. The TG Therapeutics, Inc. Amended and Restated 2012 Incentive Plan (the 2012 Incentive Plan) was approved by stockholders in June 2020. As of December 31, 2022, 6,536,189 shares of restricted stock and 2,845,685 options were outstanding, and no additional shares were available to be issued under the 2012 Incentive Plan as the 2022 Incentive Plan is now the only active incentive plan. Stock Options The estimated fair value of the options granted in the years ended December 31, 2022, 2021 and 2020 was determined utilizing the Black-Scholes option-pricing model at the date of grant. The following table summarizes stock option activity for the years ended December 31, 2022, 2021 and 2020: ​ ​ ​ ​ ​ ​ ​ ​ ​ ​ ​ ​ ​ ​ ​ Weighted- ​ ​ ​ ​ ​ ​ ​ ​ ​ average ​ ​ ​ ​ ​ ​ ​ Weighted- ​ contractual ​ ​ ​ ​ ​ Number of ​ average ​ term ​ Aggregate ​ ​ shares ​ exercise price ​ (in years) ​ intrinsic value Outstanding at January 1, 2020 ​ 2,605,730 ​ ​ 6.73 ​ 8.92 ​ ​ 11,706,110 Granted ​ 75,000 ​ ​ 8.21 ​ ​ ​ ​ ​ Exercised ​ (35,814) ​ ​ 4.10 ​ ​ ​ ​ ​ Forfeited ​ (118,750) ​ ​ 10.16 ​ ​ ​ ​ ​ Expired ​ - ​ ​ - ​ ​ ​ ​ ​ Outstanding at December 31, 2020 2,526,166 ​ ​ 6.99 ​ 8.10 ​ $ 115,472,832 Granted — ​ $ — ​ ​ ​ Exercised (52,694) ​ 4.10 ​ ​ ​ Forfeited (5,935) ​ 4.10 ​ ​ ​ Expired — ​ ​ — ​ ​ ​ Outstanding at December 31, 2021 ​ 2,467,537 ​ $ 7.06 ​ 6.99 ​ $ 29,503,551 Granted ​ 2,975,000 ​ ​ 7.00 ​ ​ ​ ​ ​ Exercised ​ (142,409) ​ ​ 4.10 ​ ​ ​ ​ ​ Forfeited ​ (164,443) ​ ​ 7.84 ​ ​ ​ ​ ​ Expired ​ — ​ ​ — ​ ​ ​ ​ ​ Outstanding at December 31, 2022 5,135,685 ​ $ 7.10 5.09 ​ $ 25,064,799 ​ ​ ​ ​ ​ ​ ​ ​ ​ ​ ​ Exercisable at December 31, 2022 2,107,583 ​ $ 6.70 5.64 ​ $ 11,238,429 ​ ​ ​ ​ ​ ​ ​ ​ ​ ​ ​ ​ Total ex pense associated with the stock options was approximately $3.3 million, $2.9 million and $6.0 million during the years ended December 31, 2022, 2021 and 2020, respectively. As of December 31, 2022, there was approximately $8.0 million of total unrecognized compensation cost related to unvested time-based stock options, which is expected to be recognized over a weighted-average period of 3.3 years. As of December 31, 2022, the stock options outstanding include options granted to both employees and non-employees which are both time-based and milestone-based. Stock-based compensation for milestone-based options will be recorded if and when a milestone occurs. We recognized stock-based compensation expense of $1.2 million during the year ended December 31, 2022 for these stock options. ​ The fair value of the Company’s option awards granted in each of the following years were estimated using the assumptions below: ​ ​ ​ ​ ​ ​ ​ ​ ​ ​ ​ ​ ​ ​ ​ Year Ended ​ ​ ​ ​ ​ December 31, 2022 December 31, 2021 December 31, 2020 ​ Volatility ​ ​ 88.37-89.67 % N/A 186.91-191.05 % ​ Expected term (in years) ​ ​ 3.13-4.0 ​ N/A 5.0-6.25 ​ ​ Risk-free rate ​ ​ 2.99-3.35 % N/A 0.34-0.54 % ​ Expected dividend yield ​ ​ — % N/A — % ​ ​ Restricted Stock Certain employees, directors and consultants have been awarded restricted stock. The restricted stock vesting consists of milestone and time-based vesting. The following table summarizes restricted share activity for the years ended December 31, 2022, 2021 and 2020: ​ ​ ​ ​ ​ ​ ​ ​ Weighted-average ​ ​ ​ ​ grant date fair ​ ​ Number of shares ​ value Outstanding at January 1, 2020 7,091,789 $ 7.78 Granted 4,909,829 ​ 20.34 Vested (1,087,918) ​ 8.40 Forfeited (128,666) ​ 8.70 Outstanding at December 31, 2020 10,785,034 ​ 13.38 Granted 2,738,974 ​ 39.49 Vested (1,302,737) ​ 18.14 Forfeited (189,231) ​ 21.80 Outstanding at December 31, 2021 12,032,040 ​ ​ 18.67 Granted 5,179,201 ​ 12.75 Vested (6,291,999) ​ 11.28 Forfeited (2,186,956) ​ 22.44 Outstanding at December 31, 2022 8,732,286 ​ $ 16.12 ​ ​ ​ ​ ​ ​ ​ Total compensation expense associated with restricted stock grants was $15.8 million, $58.4 million and $74.2 million during the years ended December 31, 2022, 2021 and 2020, respectively. As of December 31, 2022, there was approximately $29.2 million of total unrecognized compensation expense related to unvested time-based restricted stock, which is expected to be recognized over a weighted-average period of 2.6 years. This amount does not include, as of December 31, 2022, 1,961,258 shares of restricted stock outstanding which are milestone-based and vest upon certain corporate milestones. Milestone-based noncash compensation expense will be measured and recorded if and when a milestone occurs. ​ Warrants The Company’s only outstanding warrants are the warrants issued to Hercules as part of our debt agreement to purchase 147,058 and 115,042 shares of common stock with exercise prices of $4.08 and $17.95, respectively. See Note 6 for further details. There will not be any ongoing stock compensation expense volatility associated with these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2</t>
        </is>
      </c>
    </row>
    <row r="3">
      <c r="A3" s="3" t="inlineStr">
        <is>
          <t>LOAN PAYABLE</t>
        </is>
      </c>
      <c r="B3" s="4" t="inlineStr">
        <is>
          <t xml:space="preserve"> </t>
        </is>
      </c>
    </row>
    <row r="4">
      <c r="A4" s="4" t="inlineStr">
        <is>
          <t>LOAN PAYABLE</t>
        </is>
      </c>
      <c r="B4" s="4" t="inlineStr">
        <is>
          <t>NOTE 6 LOAN PAYABLE On February 28, 2019 (the Closing Date), we entered into a term loan facility of up to $60.0 million (Term Loan) with Hercules Capital, Inc. (Hercules), the proceeds of which were used for research and development programs and for general corporate purposes. The Term Loan is governed by a loan and security agreement, dated February 28, 2019 (the Loan Agreement), which provides for up to four separate advances. The first advance of $30.0 million was drawn on the Closing Date. An additional $30.0 million was available with different milestones and time points that have lapsed. On December 30, 2021 (the First Amendment Closing Date), the Company entered into an Amended and Restated Loan and Security Agreement (the Amended Loan Agreement) with Hercules Capital, Inc. The Amended Loan Agreement amended the terms of the Loan Agreement to, among other things, (i) increase the aggregate principal amount of the loan, available at the Company’s option, from $60.0 million to $200.0 million (the Amended Term Loan), (ii) issue a first advance of $70.0 million drawn at the First Amendment Closing date, a portion of which was used to refinance the current outstanding loan balance of approximately $7.8 million and pay for expenses incurred by the Lender in executing the agreements, (iii) change the draw amounts and dates available in Tranche 2 through Tranche 4 including increasing the amount available under Tranche 2 subject to the achievement of performance milestones from $10.0 million to $20.0 million, increasing the amount available under Tranche 3 subject to the achievement of performance milestones from $10.0 million to $45.0 million, and increasing the amount under Tranche 4 subject to the approval of Hercules’ investment committee from $10.0 million to $65.0 million, (iv) extend the maturity date of the facility from the original March 1, 2022 to January 1, 2026, (v) reset and extend the interest only period from April 1, 2021 to February 1, 2025 and extendable to August 1, 2025 subject to the achievement of certain performance milestones, and (vi) modify the cash interest rate to be the greater of either (a) the “prime rate” as reported in The Wall Street Journal plus 2.15%, and (b) 5.40%. The performance milestones are based on achievement of certain U.S. Food and Drug Administration approvals and impact the potential extension of the interest only period, access to future advances under the Loan Agreement and minimum cash levels required under the Amended Loan Agreement. The Amended Loan Agreement contains financial covenants from and after October 15, 2022 that require the Company to maintain certain levels of unrestricted cash and additional financial covenants related to market capitalization and unrestricted cash commencing on July 1, 2023 at any time when the Amended Term Loan advances made under the Amended Loan Agreement are greater than $70 million. The Amended Loan Agreement also contains warrant coverage of 2.95% of the total amount funded. A warrant (the Warrant) was issued by the Company to Hercules to purchase 115,042 shares of common stock with an exercise price of $17.95 for the initial amount funded at closing. The Warrant shall be exercisable for seven years from the date of issuance. Hercules may exercise the Warrant either by (a) cash or check or (b) through a net issuance conversion. In addition, the Company is required to pay a final payment fee equal to 5.95% of the aggregate principal amount of the Term Loan Advances. The Company may, at its option, prepay the Amended Term Loan in full or in part, subject to a prepayment penalty equal to (i) 2.0% of the principal amount prepaid if the prepayment occurs prior to the first anniversary of the First Amendment Closing Date, (ii) 1.5% of the principal amount prepaid if the prepayment occurs on or after the first anniversary and prior to the second anniversary of the First Amendment Closing Date, and (iii) 1.0% of the principal amount prepaid if the prepayment occurs on or after the second anniversary and prior to the third anniversary of the First Amendment Closing Date. The Company evaluated whether the Amended Term Loan entered into in December 2021 represented a debt modification or extinguishment of the Term Loan in accordance with ASC 470-50, Debt – Modifications and Extinguishments. As a result of the repayment and retirement of the Term Loan, the Term Loan was accounted for by the Company under the extinguishment accounting model. The Company recorded a loss on extinguishment of debt of approximately $0.2 million on the Company’s statement of operations for the twelve months ended December 31, 2021, representing the write-off of deferred financing costs. The Company estimated the fair value of the Warrant using the Black-Scholes model based on the following key assumptions: ​ ​ ​ ​ ​ ​ ​ ​ ​ ​ ​ ​ ​ Amended Term Loan Exercise price $ 17.95 ​ Common share price on date of issuance ​ $ 19.35 ​ Volatility ​ ​ 184.4 % Risk-free interest rate ​ ​ 1.44 % Expected dividend yield ​ ​ — % Contractual term (in years) ​ ​ 7.00 ​ ​ The Company incurred financing expenses of $7.4 million (including the fair value of the Warrant) related to the Amended Loan Agreement which are recorded as debt issuance costs and as an offset to loan payable on the Company’s consolidated balance sheet. The debt issuance costs are being amortized over the term of the debt using the straight-line method, which approximates the effective interest method, and will be included in interest expense in the Company’s consolidated statements of operations. Amortization of debt issuance costs was $1.8 million, $1.1 million and $0.9 million for the years ended December 31, 2022, 2021 and 2020, respectively. At December 31, 2022, the remaining unamortized balance of debt issuance costs was $5.5 million. The loan payable as of December 31, 2022 and 2021, is as follows: ​ ​ ​ ​ ​ ​ ​ ​ ​ December 31, December 31, (in thousands) ​ 2022 2021 Loan payable ​ $ 70,000 ​ $ 70,000 Add: Accreted Liability of final payment fee ​ 6,667 ​ 5,140 ​ ​ 76,667 ​ 75,140 Less: unamortized debt issuance costs ​ (5,532) ​ (7,377) ​ ​ 71,135 ​ 67,763 Less: principal payments ​ ​ — ​ ​ — Total loan payable ​ ​ 71,135 ​ ​ 67,763 Less: current portion ​ — ​ (975) Loan payable non-current ​ $ 71,135 ​ $ 66,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7 LEASES In October 2014, we entered into an agreement (the Office Agreement) with Fortress Biotech, Inc. (FBIO) to occupy approximately 45% of the 24,000 square feet of New York City office space leased by FBIO. The Office Agreement requires us to pay our respective share of the average annual rent and other costs of the 15-year Also, in connection with this lease, in October 2014 we pledged $0.6 million to secure a line of credit as a security deposit for the Office Agreement, which has been recorded as restricted cash in the accompanying consolidated balance sheets. Additional collateral of $0.6 million was pledged in April 2018 to increase the letter of credit for the office space. In October 2019, we finalized a five-year lease for office space in New Jersey (the NJ Lease). We approximate an average annual rental obligation of $0.3 million under the NJ Lease. In October 2021, we finalized a five-year The following components of lease expense are included in the Company’s consolidated statements of operations for the years ended December 31, 2022, 2021, and 2020: ​ ​ ​ ​ ​ ​ ​ ​ ​ ​ ​ ​ ​ ​ ​ ​ ​ ​ ​ ​ Year ended ​ December 31, (in thousands) 2022 2021 ​ ​ 2020 Operating lease cost ​ $ 2,671 ​ $ 2,154 ​ $ 2,656 Net lease cost ​ $ 2,671 ​ $ 2,154 ​ $ 2,656 ​ As of December 31, 2022, the weighted-average remaining operating lease term was 6.5 The balance sheet classification of lease liabilities was as follows: ​ ​ ​ ​ ​ ​ ​ ​ December 31, December 31, (in thousands) 2022 2021 Liabilities ​ ​ Lease liability current portion ​ $ 1,581 ​ $ 1,437 Lease liability non-current ​ 10,344 ​ 9,847 Total lease liability ​ $ 11,925 ​ $ 11,284 ​ As of December 31, 2022, the maturities of lease liabilities were as follows: ​ ​ ​ ​ ​ Operating (in thousands) ​ leases 2023 ​ $ 2,375 2024 ​ ​ 2,388 2025 ​ 2,100 2026 ​ 2,080 2027 ​ 1,913 After 2027 ​ 6,541 Total lease payments ​ 17,397 Less: interest ​ (5,472) Present value of lease liabilities(*) ​ $ 11,925 ​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leases that commenced prior to that date through December 31, 2021. We used an incremental borrowing rate of 5.65% for the NC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 INCOME TAXES 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valuation allowance has been established. The valuation allowance for deferred tax assets was approximately $400.4 million and $367.4 million as of December 31, 2022 and 2021, respectively. The Tax Cuts and Jobs Act of 2017 (TCJA) included changes to the treatment of research and development expenses under IRC Section 174. Formerly, a company could deduct research and development expenses under IRC Section 174 as incurred. Effective for tax years beginning after December 31, 2021, research and development expenses under IRC Section 174 are required to be capitalized, with an amortization period of 5 years for costs incurred in the US and 15 years for costs incurred in a non-US jurisdiction. The Company incurred approximately ​ The Coronavirus Aid, Relief, and Economic Security Act of 2020 (CARES Act) was enacted on March 27, 2020 in response to the economic fall out of the COVID-19 pandemic in the United States. The CARES Act allows employers to defer the deposit and payment of the employer’s share of Social Security taxes during the payroll tax deferral period of March 27, 2020 through December 31, 2020. The CARES Act provides for half of the deferred payroll taxes to be paid by December 31, 2021 and the second half to be paid by December 31, 2022. The Company did not participate in this deferral program. ​ The Inflation Reduction Act of 2022 (IRA) was enacted on August 16, 2022. The IRA provided for a Corporate Alternative Minimum Tax (Corp AMT), applicable to tax years beginning after December 31, 2022. The Corp AMT will impose a 15% tax on companies with adjusted financial statement income of over $1 billion for US-based organizations. At this time, it is not anticipated that the Corp AMT will be applicable for the Company. ​ As of December 31, 2022, we have U.S. net operating loss carryforwards of approximately $1.3 billion , research and development credit carryforwards (R&amp;D credits) of approximately $42.0 million and business interest expense carryforward of $15.7 million. For income tax purposes, these NOLs and R&amp;D credits will expire in various amounts through 2039. NOLs generated after 2017 and the business interest expense carryforwards do not expire. The Tax Reform Act of 1986 contains provisions which limit the ability to utilize net operating loss carryforwards and R&amp;D credit carryforwards in the case of certain events including significant changes in ownership interests. The Exchange Transaction with TG Bio may have resulted in a “change in ownership” as defined by IRC Section 382 of the Internal Revenue Code of 1986, as amended. Additionally, stock issuance activities may have resulted in a “change in ownership” as defined by IRC Section 382 of the Internal Revenue Code of 1986, as amended. ​ The tax effects of temporary differences that give rise to significant portions of the deferred tax assets and deferred tax liabilities at December 31, 2022 and 2021 are presented below. ​ ​ ​ ​ ​ ​ ​ ​ (in thousands) 2022 2021 Deferred tax assets: ​ ​ Net operating loss carryforwards ​ $ 303,729 ​ $ 295,985 Research and development credit ​ 42,031 ​ 35,665 Noncash compensation ​ 10,325 ​ 32,356 Disallowed interest ​ ​ 3,882 ​ ​ 2,434 Capitalized R&amp;D Expenses ​ ​ 39,411 ​ ​ — Other ​ 985 ​ 1,006 Deferred tax asset, excluding valuation allowance ​ 400,363 ​ 367,446 ​ ​ ​ ​ ​ ​ ​ Less valuation allowance ​ (400,363) ​ (367,446) Net deferred tax assets ​ $ — ​ $ — ​ There was no current or deferred income tax expense for the year ended December 31, 2022. Income tax expense differed from amounts computed by applying the US Federal income tax rate of 21% for the years ending December 31, 2022, 2021 and 2020, to pretax loss as follows: ​ ​ ​ ​ ​ ​ ​ ​ ​ ​ ​ ​ ​ For the year ended December 31, (in thousands) 2022 2021 2020 ​ ​ ​ ​ ​ ​ ​ ​ ​ ​ Loss before income taxes, as reported in the consolidated statements of operations ​ $ (198,335) ​ $ (348,101) ​ $ (279,381) ​ ​ ​ ​ ​ ​ ​ Computed “expected” tax benefit ​ $ (41,650) ​ $ (73,101) ​ $ (58,670) ​ ​ ​ ​ ​ ​ ​ Increase (decrease) in income taxes resulting from: ​ ​ ​ ​ ​ ​ Expected benefit from state and local taxes ​ (7,242) ​ (3,445) ​ (10,801) Research and development credits ​ (6,389) ​ (8,337) ​ (5,265) Officer Compensation Limitation ​ ​ 4,391 ​ ​ 439 ​ ​ ​ Other ​ 374 ​ 428 ​ 1,065 Stock options ​ 17,599 ​ (6,726) ​ (1,558) Enactment of federal tax reform ​ — ​ — ​ (14,763) Change in the balance of the valuation allowance for deferred tax assets ​ 32,917 ​ 90,742 ​ 89,992 ​ ​ $ — ​ $ — ​ $ — ​ We file income tax returns in the U.S Federal and various state and local jurisdictions. With certain exceptions, the Company is no longer subject to U.S. Federal and state income tax examinations by tax authorities for years prior to 2019. However, NOLs and tax credits generated from those prior years could still be adjusted upon audit. ​ The Company would recognize interest and penalties, if any, to uncertain tax position in income tax expense in the statement of operations. There was no accrual for interest and penalties related to uncertain tax positions for 2022. We do not believe that there will be a material change in our unrecognized tax positions over the next twelve months. All of the unrecognized tax benefits, if recognized, would be offset by the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t>
        </is>
      </c>
      <c r="B3" s="4" t="inlineStr">
        <is>
          <t xml:space="preserve"> </t>
        </is>
      </c>
    </row>
    <row r="4">
      <c r="A4" s="4" t="inlineStr">
        <is>
          <t>LICENSE AGREEMENTS</t>
        </is>
      </c>
      <c r="B4" s="4" t="inlineStr">
        <is>
          <t>NOTE 9 – LICENSE AGREEMENTS BRIUMVI (Ublituximab) In January 2012, we entered into an exclusive license agreement with LFB Biotechnologies, GTC Biotherapeutics and LFB/GTC LLC, all wholly-owned subsidiaries of LFB Group, relating to the development of ublituximab (the LFB License Agreement). Under the terms of the LFB License Agreement, we have acquired the exclusive worldwide rights (exclusive of France/Belgium) for the development and commercialization of ublituximab. For the period ended December 31, 2022, we have incurred expenses of approximately $25.0 million related to the achievement of certain milestones of the LFB License Agreement, $12.0 million of which is recorded in accounts payable as of December 31, 2022. These expenses are included in other research and development expenses in the accompanying consolidated statements of operations. LFB Group is eligible to receive future payments of approximately $6.0 million, upon our successful achievement of certain regulatory milestones, in addition to royalty payments on net sales of ublituximab at a royalty rate in the high-single digits. The license will terminate on a country-by-country basis upon the expiration of the last licensed patent right or 15 years after the first commercial sale of a product in such country, unless the agreement is earlier terminated (i) by LFB if the Company challenges any of the licensed patent rights, (ii) by either party due to a breach of the agreement, or (iii) by either party in the event of the insolvency of the other party. In November 2012, we entered into an exclusive (within the territory) sublicense agreement with Ildong Pharmaceutical Co. Ltd. (Ildong) relating to the development and commercialization of ublituximab in South Korea and Southeast Asia. Under the terms of the sublicense agreement, Ildong has been granted a royalty bearing, exclusive right, including the right to grant sublicenses, to develop and commercialize ublituximab in South Korea, Taiwan, Singapore, Indonesia, Malaysia, Thailand, Philippines, Vietnam, and Myanmar. An upfront payment of $2.0 million, which was received in December 2012, net of $0.3 million of income tax withholdings, is being recognized as license revenue on a straight-line basis over the life of the agreement, which is through the expiration of the last licensed patent right or 15 years after the first commercial sale of a product in such country, unless the agreement is earlier terminated, and represents the estimated period over which we will have certain ongoing responsibilities under the sublicense agreement. We recorded license revenue of approximately $0.2 million for each of the years ended December 31, 2022, 2021 and 2020, and at December 31, 2022 and 2021, have deferred revenue of approximately $0.5 million and $0.6 million, respectively, associated with this $2 million payment (approximately $0.2 million of which has been classified in current liabilities at December 31, 2022 and 2021). We may receive up to an additional $5.0 million in payments upon the achievement of pre-specified milestones. In addition, upon commercialization, Ildong will make royalty payments to us on net sales of ublituximab in the sublicense territory. TG-1701: BTK In January 2018, we entered into a global exclusive license agreement with Jiangsu Hengrui, to acquire worldwide intellectual property rights, excluding Asia but including Japan, and for the research, development, manufacturing, and commercialization of products containing or comprising of any of Hengrui’s Bruton’s Tyrosine Kinase inhibitors containing the compounds of either TG-1701 (SHR1459 or EBI1459) or TG1702 (SHR1266 or EBI1266). Hengrui is eligible to receive milestone payments totaling approximately $350 million upon and subject to the achievement of certain milestones. Various provisions allow for payments in conjunction with the agreement to be made in cash or our common stock, while others limit the form of payment. In July 2020, we paid Hengrui $2.0 million as part of a milestone in accordance with the license agreement. Royalty payments in the low double digits are due on net sales of licensed products and revenue from sublicenses. TG-1801: anti-CD47/anti-CD19 In June 2018, we entered into a Joint Venture and License Option Agreement with Novimmune to collaborate on the development and commercialization of Novimmune’s novel first-in-class anti-CD47/anti-CD19 bispecific antibody known as TG-1801 (previously NI-1701). The companies will jointly develop the product on a worldwide basis, focusing on indications in the area of hematologic B-cell malignancies. We serve as the primary responsible party for the development, manufacturing and commercialization of the product. Milestone payments will be paid based on early clinical development, and the Company will be responsible for the costs of clinical development of the product through the end of the Phase 2 clinical trials, after which the Company and Novimmune will be jointly responsible for all development and commercialization costs. The Company and Novimmune will each maintain an exclusive option, exercisable at specific times during development, for the Company to license the rights to TG-1801, in which case Novimmune is eligible to receive additional milestone payments totaling approximately $185 million as well as tiered royalties on net sales in the high single to low double digits upon and subject to the achievement of certain milestones. UKONIQ (umbralisib) On September 22, 2014, we exercised our option to license the global rights to umbralisib, thereby entering into an exclusive licensing agreement (the TGR-1202 License) with Rhizen Pharmaceuticals, SA (Rhizen) for the development and commercialization of umbralisib. As of December 31, 2022, we have incurred approximately $24.0 million in expense related to the achievement of certain milestones of the Umbralisib License. Under the terms of the TGR 1202 License, Rhizen is eligible to receive approval and sales-based milestone payments in the aggregate of approximately $175 million payable. For the year ended December 31, 2021, we paid Rhizen $12.0 million as part of a primary indication approval milestone for launch of product in the US in accordance with the terms of the Umbralisib License. Additionally, Rhizen receives tiered royalties that escalate from high single digits to low double digits on any net sales of umbralisib. During the year ended December 31, 2022, the Company recorded $0.2 million related to the worldwide royalty due under the Umbralisib License in cost of product revenue based on U.S. sales of UKONIQ and as of December 31, 2022, approximately $3,000 in royalties were payable under the Umbralisib License. As a result of the withdrawal of UKONIQ from the U.S. market and discontinuation of all commercialization activities, we do not expect to incur any additional costs related to this license agreement. TG-1501: Cosibelimab ​ In March 2015, we entered into a Global Collaboration Agreement (Collaboration Agreement) with Checkpoint for the development and commercialization of anti-PD-L1 and anti-GITR antibody research programs in the field of hematological malignancies. The Collaboration Agreement was amended in June 2019 and in March of 2020. We incurred expenses of approximately $0.1 million, $0.1 million and $1.1 million for the years ended December 31, 2022, 2021 and 2020, respectively, the majority of which relates to manufacturing expenses and milestone payments of PD-L1. The relevant expenses are recorded in other research and development in the accompanying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0 – RELATED PARTY TRANSACTIONS In July 2015, we entered into a Shared Services Agreement (the Shared Services Agreement) with FBIO to share the cost of certain services such as facilities use, personnel costs and other overhead and administrative costs. This Shared Services Agreement requires us to pay our respective share of services utilized. In connection with the Shared Services Agreement, we incurred expenses of approximately $1.3 million, $0.9 million and $0.8 million for shared services for the years ended December 31, 2022, 2021 and 2020, respectively, primarily related to shared personnel. Mr. Weiss, our Chairman and Chief Executive Officer, also serves as a director and Executive Vice Chairman, Strategic Development of FBIO. In March 2015, we entered into the Collaboration Agreement with Checkpoint, a subsidiary of FBIO, for the development and commercialization of anti-PD-L1 and anti-GITR antibody research programs in the field of hematological malignancies. In May 2016, as part of a broader agreement with Jubilant, we entered into a sublicense agreement (JBET Agreement) with Checkpoint for the development and commercialization of Jubilant’s novel BET inhibitor program in the field of hematological malignancies. Mr. Weiss also serves as Chairman of the Board of Directors of Checkpoint. ​ Please refer to Note 7 - Leases for details regarding the Office Agreement with FBIO, as well as Note 9 - License Agreements for details regarding the Collaboration Agreement with Checkpoi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1 – COMMITMENTS AND CONTINGENCIES As of December 31, 2022, we have known contractual obligations; commitments and contingencies of $91.6 million related to our short- and long-term liabilities and operating lease obligations. ​ ​ ​ ​ ​ ​ ​ ​ ​ ​ ​ ​ ​ ​ ​ ​ ​ ​ ​ ​ Less than ​ ​ ​ ​ ​ ​ ​ More than Payment due by period (in thousands) Total 1 year 1-3 years 3-5 years 5 years Contractual obligations ​ ​ ​ ​ ​ Operating leases ​ $ 17,397 ​ $ 2,375 ​ $ 4,488 ​ $ 3,993 ​ $ 6,541 Long-term debt ​ ​ 74,165 ​ ​ — ​ ​ 74,165 ​ ​ — ​ ​ — Total ​ $ 91,562 ​ $ 2,375 ​ $ 78,653 ​ $ 3,993 ​ $ 6,541 ​ Leases See Note 7 - leases for a detailed description of our lease arrangements in New York, New Jersey and North Carolina. Total rental expense was approximately $2.7 million, $2.2 million and $2.7 million for the years ended December 31, 2022, 2021, and 2020, respectively. Future minimum lease commitments as of December 31, 2022, in the aggregate total approximately $17.4 million through December 31, 2032. The preceding table shows future minimum lease commitments, which include our office leases in New York, New Jersey, and North Carolina by year as of December 31, 2022. ​ Loan Pay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2304000</v>
      </c>
      <c r="C3" s="5" t="n">
        <v>298887000</v>
      </c>
    </row>
    <row r="4">
      <c r="A4" s="4" t="inlineStr">
        <is>
          <t>Short-term investment securities</t>
        </is>
      </c>
      <c r="B4" s="6" t="n">
        <v>59374000</v>
      </c>
      <c r="C4" s="6" t="n">
        <v>15876000</v>
      </c>
    </row>
    <row r="5">
      <c r="A5" s="4" t="inlineStr">
        <is>
          <t>Accounts receivable, net</t>
        </is>
      </c>
      <c r="B5" s="4" t="inlineStr">
        <is>
          <t xml:space="preserve"> </t>
        </is>
      </c>
      <c r="C5" s="6" t="n">
        <v>1389000</v>
      </c>
    </row>
    <row r="6">
      <c r="A6" s="4" t="inlineStr">
        <is>
          <t>Prepaid research and development</t>
        </is>
      </c>
      <c r="B6" s="6" t="n">
        <v>4237000</v>
      </c>
      <c r="C6" s="6" t="n">
        <v>11929000</v>
      </c>
    </row>
    <row r="7">
      <c r="A7" s="4" t="inlineStr">
        <is>
          <t>Other current assets</t>
        </is>
      </c>
      <c r="B7" s="6" t="n">
        <v>2359000</v>
      </c>
      <c r="C7" s="6" t="n">
        <v>2884000</v>
      </c>
    </row>
    <row r="8">
      <c r="A8" s="4" t="inlineStr">
        <is>
          <t>Total current assets</t>
        </is>
      </c>
      <c r="B8" s="6" t="n">
        <v>168274000</v>
      </c>
      <c r="C8" s="6" t="n">
        <v>330965000</v>
      </c>
    </row>
    <row r="9">
      <c r="A9" s="4" t="inlineStr">
        <is>
          <t>Restricted cash</t>
        </is>
      </c>
      <c r="B9" s="6" t="n">
        <v>1273000</v>
      </c>
      <c r="C9" s="6" t="n">
        <v>1264000</v>
      </c>
    </row>
    <row r="10">
      <c r="A10" s="4" t="inlineStr">
        <is>
          <t>Long-term investment securities</t>
        </is>
      </c>
      <c r="B10" s="6" t="n">
        <v>12404000</v>
      </c>
      <c r="C10" s="6" t="n">
        <v>35533000</v>
      </c>
    </row>
    <row r="11">
      <c r="A11" s="4" t="inlineStr">
        <is>
          <t>Right of use assets</t>
        </is>
      </c>
      <c r="B11" s="6" t="n">
        <v>8888000</v>
      </c>
      <c r="C11" s="6" t="n">
        <v>8629000</v>
      </c>
    </row>
    <row r="12">
      <c r="A12" s="4" t="inlineStr">
        <is>
          <t>Leasehold interest, net</t>
        </is>
      </c>
      <c r="B12" s="6" t="n">
        <v>1627000</v>
      </c>
      <c r="C12" s="6" t="n">
        <v>1839000</v>
      </c>
    </row>
    <row r="13">
      <c r="A13" s="4" t="inlineStr">
        <is>
          <t>Equipment, net</t>
        </is>
      </c>
      <c r="B13" s="6" t="n">
        <v>307000</v>
      </c>
      <c r="C13" s="6" t="n">
        <v>600000</v>
      </c>
    </row>
    <row r="14">
      <c r="A14" s="4" t="inlineStr">
        <is>
          <t>Goodwill</t>
        </is>
      </c>
      <c r="B14" s="6" t="n">
        <v>799000</v>
      </c>
      <c r="C14" s="6" t="n">
        <v>799000</v>
      </c>
    </row>
    <row r="15">
      <c r="A15" s="4" t="inlineStr">
        <is>
          <t>Total assets</t>
        </is>
      </c>
      <c r="B15" s="6" t="n">
        <v>193572000</v>
      </c>
      <c r="C15" s="6" t="n">
        <v>379629000</v>
      </c>
    </row>
    <row r="16">
      <c r="A16" s="3" t="inlineStr">
        <is>
          <t>Current liabilities:</t>
        </is>
      </c>
      <c r="B16" s="4" t="inlineStr">
        <is>
          <t xml:space="preserve"> </t>
        </is>
      </c>
      <c r="C16" s="4" t="inlineStr">
        <is>
          <t xml:space="preserve"> </t>
        </is>
      </c>
    </row>
    <row r="17">
      <c r="A17" s="4" t="inlineStr">
        <is>
          <t>Accounts payable and accrued expenses</t>
        </is>
      </c>
      <c r="B17" s="6" t="n">
        <v>42019000</v>
      </c>
      <c r="C17" s="6" t="n">
        <v>51294000</v>
      </c>
    </row>
    <row r="18">
      <c r="A18" s="4" t="inlineStr">
        <is>
          <t>Other current liabilities</t>
        </is>
      </c>
      <c r="B18" s="6" t="n">
        <v>1169000</v>
      </c>
      <c r="C18" s="6" t="n">
        <v>1512000</v>
      </c>
    </row>
    <row r="19">
      <c r="A19" s="4" t="inlineStr">
        <is>
          <t>Loan payable - current portion</t>
        </is>
      </c>
      <c r="B19" s="6" t="n">
        <v>0</v>
      </c>
      <c r="C19" s="6" t="n">
        <v>975000</v>
      </c>
    </row>
    <row r="20">
      <c r="A20" s="4" t="inlineStr">
        <is>
          <t>Lease liability - current portion</t>
        </is>
      </c>
      <c r="B20" s="6" t="n">
        <v>1581000</v>
      </c>
      <c r="C20" s="6" t="n">
        <v>1437000</v>
      </c>
    </row>
    <row r="21">
      <c r="A21" s="4" t="inlineStr">
        <is>
          <t>Accrued compensation</t>
        </is>
      </c>
      <c r="B21" s="6" t="n">
        <v>8432000</v>
      </c>
      <c r="C21" s="6" t="n">
        <v>10166000</v>
      </c>
    </row>
    <row r="22">
      <c r="A22" s="4" t="inlineStr">
        <is>
          <t>Total current liabilities</t>
        </is>
      </c>
      <c r="B22" s="6" t="n">
        <v>53201000</v>
      </c>
      <c r="C22" s="6" t="n">
        <v>65384000</v>
      </c>
    </row>
    <row r="23">
      <c r="A23" s="4" t="inlineStr">
        <is>
          <t>Deferred revenue, net of current portion</t>
        </is>
      </c>
      <c r="B23" s="6" t="n">
        <v>305000</v>
      </c>
      <c r="C23" s="6" t="n">
        <v>457000</v>
      </c>
    </row>
    <row r="24">
      <c r="A24" s="4" t="inlineStr">
        <is>
          <t>Loan payable - non-current</t>
        </is>
      </c>
      <c r="B24" s="6" t="n">
        <v>71135000</v>
      </c>
      <c r="C24" s="6" t="n">
        <v>66788000</v>
      </c>
    </row>
    <row r="25">
      <c r="A25" s="4" t="inlineStr">
        <is>
          <t>Lease liability - non-current</t>
        </is>
      </c>
      <c r="B25" s="6" t="n">
        <v>10344000</v>
      </c>
      <c r="C25" s="6" t="n">
        <v>9847000</v>
      </c>
    </row>
    <row r="26">
      <c r="A26" s="4" t="inlineStr">
        <is>
          <t>Total liabilities</t>
        </is>
      </c>
      <c r="B26" s="6" t="n">
        <v>134985000</v>
      </c>
      <c r="C26" s="6" t="n">
        <v>1424760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per share (175,000,000 shares authorized, 145,399,144 and 143,292,043 shares issued, 145,357,835 and 143,250,734 shares outstanding at September 30, 2022 and December 31, 2021, respectively)</t>
        </is>
      </c>
      <c r="B29" s="6" t="n">
        <v>146000</v>
      </c>
      <c r="C29" s="6" t="n">
        <v>143000</v>
      </c>
    </row>
    <row r="30">
      <c r="A30" s="4" t="inlineStr">
        <is>
          <t>Additional paid-in capital</t>
        </is>
      </c>
      <c r="B30" s="6" t="n">
        <v>1585708000</v>
      </c>
      <c r="C30" s="6" t="n">
        <v>1565942000</v>
      </c>
    </row>
    <row r="31">
      <c r="A31" s="4" t="inlineStr">
        <is>
          <t>Treasury stock, at cost, 41,309 shares at September 30, 2022 and December 31, 2021</t>
        </is>
      </c>
      <c r="B31" s="6" t="n">
        <v>-234000</v>
      </c>
      <c r="C31" s="6" t="n">
        <v>-234000</v>
      </c>
    </row>
    <row r="32">
      <c r="A32" s="4" t="inlineStr">
        <is>
          <t>Accumulated deficit</t>
        </is>
      </c>
      <c r="B32" s="6" t="n">
        <v>-1527033000</v>
      </c>
      <c r="C32" s="6" t="n">
        <v>-1328698000</v>
      </c>
    </row>
    <row r="33">
      <c r="A33" s="4" t="inlineStr">
        <is>
          <t>Total stockholders' equity</t>
        </is>
      </c>
      <c r="B33" s="6" t="n">
        <v>58587000</v>
      </c>
      <c r="C33" s="6" t="n">
        <v>237153000</v>
      </c>
    </row>
    <row r="34">
      <c r="A34" s="4" t="inlineStr">
        <is>
          <t>Total liabilities and stockholders' equity</t>
        </is>
      </c>
      <c r="B34" s="5" t="n">
        <v>193572000</v>
      </c>
      <c r="C34" s="5" t="n">
        <v>3796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Description of Business</t>
        </is>
      </c>
      <c r="B4" s="4" t="inlineStr">
        <is>
          <t>DESCRIPTION OF BUSINESS TG Therapeutics is a fully-integrated, commercial stage, biopharmaceutical company focused on the acquisition, development and commercialization of novel treatments for B-cell diseases. In addition to a research pipeline including several investigational medicines, TG has received approval from the U.S. Food and Drug Administration (FDA) for BRIUMVI™ (ublituximab-xiiy) for the treatment of adult patients with relapsing forms of multiple sclerosis (RMS), to include clinically isolated syndrome, relapsing-remitting disease, and active secondary progressive disease, in adults. We also actively evaluate complementary products, technologies and companies for in-licensing, partnership, acquisition and/or investment opportunities. ​</t>
        </is>
      </c>
    </row>
    <row r="5">
      <c r="A5" s="4" t="inlineStr">
        <is>
          <t>Liquidity and Capital Resources</t>
        </is>
      </c>
      <c r="B5" s="4" t="inlineStr">
        <is>
          <t>LIQUIDITY AND CAPITAL RESOURCES We have incurred operating losses since our inception, and expect to continue to incur operating losses for the foreseeable future and may never become profitable. As of December 31, 2022, we have an accumulated deficit of $1.5 Our major sources of cash have been proceeds from private placement and public offering of equity securities, and from our loan and security agreements executed with Hercules Capital, Inc. (Hercules) (see Note 6 for more information). Since inception, we have incurred significant operating losses. Substantially all our operating losses have resulted from costs incurred in connection with our research and development programs and from selling, general and administrative costs associated with our operations, including our commercialization activities. As of December 31, 2022, we had not yet generated revenue from drug sales of BRIUMVI. BRIUMVI first became commercially available in the United States in January of 2023. Even with the commercialization of BRIUMVI and the future commercialization of our other drug candidates, we may not become profitable. Our ability to achieve profitability depends on our ability to generate revenue and many other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22, we had $174.1 million in cash and cash equivalents, and investment securities. We anticipate that our cash, cash equivalents, and investment securities as of December 31, 2022, capital contractually available under our existing Amended Loan Agreement, and forecasted revenue, will provide sufficient liquidity for more than a twelve-month period from the date of filing this Annual Report on Form 10-K. The actual amount of cash that we will need to operate is subject to many factors, including, but not limited to, our BRIUMVI commercialization efforts, preparations for the potential commercialization of our other drug candidates, and the timing, design and conduct of clinical trials for our drug candidates. We are dependent upon significant future financing to provide the cash necessary to execute our ongoing and future operations, including the commercialization of any of our drug candidates. Our common stock is quoted on the Nasdaq Capital Market and trades under the symbol “TGTX.”</t>
        </is>
      </c>
    </row>
    <row r="6">
      <c r="A6" s="4" t="inlineStr">
        <is>
          <t>Revenue Recognition</t>
        </is>
      </c>
      <c r="B6" s="4" t="inlineStr">
        <is>
          <t>REVENUE RECOGNITION 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Chargebacks and Administrative Fee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As part of the Company's contractual commitments to sell product to qualified healthcare providers, the Company pays fees for administrative services, such as account management and data reporting.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GPO and Payor Rebates: The Company contracts with various private payor organizations and group purchasing organizations (GPO), primarily insurance companies, pharmacy benefit managers and clinics, for the payment of rebates with respect to utilization of our product. The Company estimates these rebates and records such estimates in the same period the related revenue is recognized, resulting in a reduction of product revenue and the establishment of a current liability.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in the period the related product revenue is recognized. The Company currently estimates product return liabilities based on data from similar products and other qualitative considerations, such as visibility into the inventory remaining in the distribution channel. Subject to certain limitations, the Company’s return policy allows for eligible returns of UKONIQ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 As of December 31, 2022, the Company has received $0.6 million in returns as a result of the market withdrawal of UKONIQ. ​ Co-Payment Assistance Programs: Co-payment assistance is provided to qualified patients, whereby the Company may provide financial assistance to patients with prescription drug co-payments required by the patient's insurance provider. Reserves for co-payment assistance are recorded in the same period the related revenue is recognized.</t>
        </is>
      </c>
    </row>
    <row r="7">
      <c r="A7" s="4" t="inlineStr">
        <is>
          <t>Accounts Receivable</t>
        </is>
      </c>
      <c r="B7" s="4" t="inlineStr">
        <is>
          <t>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December 31, 2022, due to the product withdrawal in April of 2022, there are no outstanding net receivables from customers.</t>
        </is>
      </c>
    </row>
    <row r="8">
      <c r="A8" s="4" t="inlineStr">
        <is>
          <t>Cost of Product Revenue</t>
        </is>
      </c>
      <c r="B8" s="4" t="inlineStr">
        <is>
          <t>COST OF PRODUCT REVENUE Cost of product revenue consists primarily of materials and third-party manufacturing costs, as well as freight and royalties owed to our licensing partner for UKONIQ sales. Based on our policy to expense costs associated with the manufacture of our products prior to regulatory approval, the manufacturing costs of UKONIQ units recognized as revenue during the year ended December 31, 2022 were expensed prior to receipt of FDA approval on February 5, 2021, and therefore are not included in costs of product revenue during the current period.</t>
        </is>
      </c>
    </row>
    <row r="9">
      <c r="A9" s="4" t="inlineStr">
        <is>
          <t>Inventory</t>
        </is>
      </c>
      <c r="B9" s="4" t="inlineStr">
        <is>
          <t>INVENTORY Prior to regulatory approval, we expense costs relating to the production of inventory as research and development expense in the period incurred. Following regulatory approval, costs to manufacture those approved products will be capitalized. Inventories are stated at the lower of cost or estimated net realizable value with cost based on the first-in-first-out method. Inventory that can be used in either the production of clinical or commercial products is expensed as research and development costs when identified for use in clinical trials. Prior to the approval of UKONIQ, all manufacturing and other potential costs related to the commercial launch of UKONIQ were expensed to research and development expense in the period incurred.</t>
        </is>
      </c>
    </row>
    <row r="10">
      <c r="A10" s="4" t="inlineStr">
        <is>
          <t>Basic and Diluted Net Loss Per Common Share</t>
        </is>
      </c>
      <c r="B10" s="4" t="inlineStr">
        <is>
          <t>BASIC AND DILUT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amounts of potentially dilutive securities excluded from the calculation were 12,650,658, 13,280,608 and 11,976,276 at December 31, 2022, 2021 and 2020, respectively. During the years ended December 31, 2022, 2021 and 2020, the Company incurred a net loss; therefore, all of the securities are antidilutive and excluded from the computation of diluted loss per share. The following table summarizes our potentially dilutive securities at December 31, 2022, 2021 and 2020: ​ ​ ​ ​ ​ ​ ​ ​ ​ ​ ​ ​ ​ ​ ​ ​ December 31, ​ 2022 2021 2020 Unvested restricted stock 7,232,254 10,532,029 9,285,020 Options 5,135,685 2,467,537 2,526,166 Warrants ​ 262,100 ​ 262,100 ​ 147,058 Shares issuable upon note conversion 20,619 18,942 18,032 Total 12,650,658 13,280,608 11,976,276 ​</t>
        </is>
      </c>
    </row>
    <row r="11">
      <c r="A11" s="4" t="inlineStr">
        <is>
          <t>Recently Issued Accounting Standards</t>
        </is>
      </c>
      <c r="B11" s="4" t="inlineStr">
        <is>
          <t xml:space="preserve">RECENTLY ISSUED ACCOUNTING STANDARDS Management does not believe that any recently issued, but not yet effective, accounting pronouncements, if currently adopted, would have an effect on the Company’s financial statements. </t>
        </is>
      </c>
    </row>
    <row r="12">
      <c r="A12" s="4" t="inlineStr">
        <is>
          <t>Use of Estimates</t>
        </is>
      </c>
      <c r="B12" s="4" t="inlineStr">
        <is>
          <t>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revenue, accrued clinical trial expenses and stock-based compensation. Actual results could differ from those estimates. Such differences could be material to the financial statements.</t>
        </is>
      </c>
    </row>
    <row r="13">
      <c r="A13" s="4" t="inlineStr">
        <is>
          <t>Cash and Cash Equivalents</t>
        </is>
      </c>
      <c r="B13" s="4" t="inlineStr">
        <is>
          <t>CASH AND CASH EQUIVALENTS We treat liquid investments with original maturities of less than three months when purchased as cash and cash equivalents.</t>
        </is>
      </c>
    </row>
    <row r="14">
      <c r="A14" s="4" t="inlineStr">
        <is>
          <t>Restricted Cash</t>
        </is>
      </c>
      <c r="B14" s="4" t="inlineStr">
        <is>
          <t>RESTRICTED CASH We record cash pledged or held in trust as restricted cash. As of December 31, 2022 and 2021, we have approximately $1.3 million of restricted cash pledged to secure a line of credit as a security deposit for an Office Agreement (see Note 7).</t>
        </is>
      </c>
    </row>
    <row r="15">
      <c r="A15" s="4" t="inlineStr">
        <is>
          <t>Investment Securities</t>
        </is>
      </c>
      <c r="B15" s="4" t="inlineStr">
        <is>
          <t>INVESTMENT SECURITIES Investment securities at December 31, 2022 and 2021 consist of short-term and long-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t>
        </is>
      </c>
    </row>
    <row r="16">
      <c r="A16" s="4" t="inlineStr">
        <is>
          <t>Credit Risk</t>
        </is>
      </c>
      <c r="B16" s="4" t="inlineStr">
        <is>
          <t>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t>
        </is>
      </c>
    </row>
    <row r="17">
      <c r="A17" s="4" t="inlineStr">
        <is>
          <t>Research and Development Costs</t>
        </is>
      </c>
      <c r="B17" s="4" t="inlineStr">
        <is>
          <t>RESEARCH AND DEVELOPMENT COSTS Generally, research and development costs are expensed as incurred. Research and development expenses consist primarily of costs incurred to third-party service providers for the conduct of research, preclinical and clinical studies, contract manufacturing costs, license milestone fees, personnel costs for our research and development employees, consulting, and other related expenses. We recognize research, preclinical and clinical study expenses based on services performed, pursuant to contracts with third-party research and development organizations that conduct and manage research, preclinical and clinical activities on our behalf. We accrue these expenses based on the progress or stage of completion of services and the contracted fees to be paid for such services. If the actual timing of the performance of services or the level of effort varies from the original accrual, we will adjust the accrual accordingly. With respect to clinical trial costs, the financial terms of these agreements are subject to an initial negotiation and vary from contract to contract. Payments under these contracts may be uneven and depend on factors such as the achievement of certain events, the successful recruitment of patients, the completion of portions of the clinical trial or similar conditions. As such, certain expense accruals related to clinical site costs are recognized based on the degree of performance of the event or events specified in the specific clinical study or trial contract. Prepaid research and development in our consolidated balance sheets includes, among other things, costs related to agreements with CROs, certain costs to third-party service providers related to development and manufacturing services as well as clinical development. These agreements often require payments in advance of services performed or goods received. Accordingly, as of December 31, 2022 and December 31, 2021, we recorded approximately $4.2 million and $11.9 million, respectively, in prepaid research and development related to such advance agreements.</t>
        </is>
      </c>
    </row>
    <row r="18">
      <c r="A18" s="4" t="inlineStr">
        <is>
          <t>Income Taxes</t>
        </is>
      </c>
      <c r="B18" s="4" t="inlineStr">
        <is>
          <t xml:space="preserve">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Refer to Note 8 for further information on impact of tax reform. The Coronavirus Aid, Relief, and Economic Security Act of 2020 (CARES Act) was enacted on March 27, 2020 in response to the economic fallout of the COVID-19 pandemic in the United States. There are several provisions of the CARES Act that were considered in the December 31, 2022 year-end tax provision. However, the Company chose not to utilize any provisions or participate in certain programs due to lack of a benefit to the Company. </t>
        </is>
      </c>
    </row>
    <row r="19">
      <c r="A19" s="4" t="inlineStr">
        <is>
          <t>Stock-Based Compensation</t>
        </is>
      </c>
      <c r="B19" s="4" t="inlineStr">
        <is>
          <t>STOCK-BASED COMPENSATION The Company measures employee and non-employee stock-based compensation based on the grant date fair value of the stock-based compensation award. The Company grants stock options at exercise prices equal to the fair value of the Company’s common stock on the date of grant, based on observable market prices. The Company uses the Black-Scholes option-pricing model to measure the fair value of stock option awards. We recognize all stock-based payments to employees and non-employee directors (as compensation for service) as noncash compensation expense in the consolidated financial statements. Stock-based compensation expense recognized each period is based on the value of the portion of stock-based payment awards that is ultimately expected to vest during the period. Forfeitures are recognized as they occur. In addition, because some of the options, restricted stock and warrants issued to employees, consultants and other third parties vest upon achievement of certain milestones, the total expense is uncertain. Compensation expense for such awards that vest upon the achievement of milestones is recognized when the achievement of such milestones occurs.</t>
        </is>
      </c>
    </row>
    <row r="20">
      <c r="A20" s="4" t="inlineStr">
        <is>
          <t>Long-Lived Assets and Goodwill</t>
        </is>
      </c>
      <c r="B20" s="4" t="inlineStr">
        <is>
          <t>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There was no impairment to goodwill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Schedule of potentially dilutive securities</t>
        </is>
      </c>
      <c r="B4" s="4" t="inlineStr">
        <is>
          <t>The following table summarizes our potentially dilutive securities at December 31, 2022, 2021 and 2020: ​ ​ ​ ​ ​ ​ ​ ​ ​ ​ ​ ​ ​ ​ ​ ​ December 31, ​ 2022 2021 2020 Unvested restricted stock 7,232,254 10,532,029 9,285,020 Options 5,135,685 2,467,537 2,526,166 Warrants ​ 262,100 ​ 262,100 ​ 147,058 Shares issuable upon note conversion 20,619 18,942 18,032 Total 12,650,658 13,280,608 11,976,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Reconciliation of gross product sales to net product sales by each significant category of gross-to-net adjustments</t>
        </is>
      </c>
      <c r="B4" s="4" t="inlineStr">
        <is>
          <t>​ ​ ​ ​ ​ ​ ​ ​ (in thousands) ​ Year ended ​ ​ December 31, ​ December 31, ​ ​ 2022 2021 Gross product revenue ​ $ 4,119 ​ $ 8,172 Gross-to-net adjustments: ​ ​ ​ ​ ​ ​ Chargebacks and administrative fees ​ ​ (367) ​ ​ (840) Trade discounts and allowances ​ ​ (182) ​ ​ (383) Government rebates and co-payment assistance ​ ​ (229) ​ ​ (372) Sales returns and allowances ​ ​ (708) ​ ​ (40) Total gross-to-net adjustments (1) ​ $ (1,486) ​ $ (1,635) Net product revenue ​ $ 2,633 ​ $ 6,537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investment securities</t>
        </is>
      </c>
      <c r="B4" s="4" t="inlineStr">
        <is>
          <t>The following tables summarize our investment securities at December 31, 2022 and 2021: ​ ​ ​ ​ ​ ​ ​ ​ ​ ​ ​ ​ ​ ​ ​ December 31, 2022 ​ ​ Amortized ​ Gross ​ Gross ​ ​ ​ ​ ​ cost, as ​ unrealized ​ unrealized ​ Estimated (in thousands) adjusted holding gains holding losses fair value Short-term investments: ​ ​ ​ ​ Obligations of domestic governmental agencies (maturing between January 2023 and December 2023) (held-to-maturity) ​ $ 59,374 ​ $ ​ ​ $ 1,053 ​ $ 58,321 ​ ​ ​ ​ ​ ​ ​ ​ ​ ​ ​ ​ ​ Long-term investments: ​ ​ ​ ​ ​ Obligations of domestic governmental agencies (maturing between January 2024 and February 2024) (held-to-maturity) ​ ​ 12,404 ​ ​ ​ ​ ​ 429 ​ ​ 11,975 Total short-term and long-term investment securities ​ $ 71,778 ​ $ — ​ $ 1,482 ​ $ 70,296 ​ ​ ​ ​ ​ ​ ​ ​ ​ ​ ​ ​ ​ ​ ​ December 31, 2021 ​ Amortized Gross Gross ​ ​ ​ ​ cost, as ​ unrealized ​ unrealized ​ Estimated fair ​ ​ adjusted ​ holding gains ​ holding losses ​ value Short-term investments: ​ ​ ​ ​ Obligations of domestic governmental agencies (maturing between January 2022 and April 2022) (held-to-maturity) ​ $ 15,876 ​ $ — ​ $ 4 ​ $ 15,872 ​ ​ ​ ​ ​ ​ ​ ​ ​ ​ ​ ​ ​ Long-term investments: ​ ​ ​ ​ ​ ​ ​ ​ ​ ​ ​ ​ Obligations of domestic governmental agencies (maturing between February 2023 and June 2023) (held-to-maturity) ​ ​ 35,533 ​ ​ ​ ​ ​ 160 ​ ​ 35,373 Total short-term and long-term investment securities ​ $ 51,409 ​ $ — ​ $ 164 ​ $ 51,2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liabilities measured on recurring and nonrecurring basis</t>
        </is>
      </c>
      <c r="B4" s="4" t="inlineStr">
        <is>
          <t>The following tables provide the fair value measurements of applicable financial liabilities as of December 31, 2022 and 2021: ​ ​ ​ ​ ​ ​ ​ ​ ​ ​ ​ ​ ​ ​ Financial liabilities at fair value as of December 31, 2022 (in thousands) Level 1 Level 2 Level 3 Total ​ ​ ​ ​ ​ ​ ​ ​ ​ 5% Notes ​ $ — ​ $ — ​ $ 243 ​ $ 243 Total ​ $ — ​ $ — ​ $ 243 ​ $ 243 ​ ​ ​ ​ ​ ​ ​ ​ ​ ​ ​ ​ ​ ​ ​ Financial liabilities at fair value as of December 31, 2021 ​ Level 1 Level 2 Level 3 Total ​ ​ ​ ​ ​ 5% Notes ​ $ — ​ $ — ​ $ 360 ​ $ 360 Total ​ $ — ​ $ — ​ $ 360 ​ $ 360 ​</t>
        </is>
      </c>
    </row>
    <row r="5">
      <c r="A5" s="4" t="inlineStr">
        <is>
          <t>Schedule of change in level three fair value during period</t>
        </is>
      </c>
      <c r="B5" s="4" t="inlineStr">
        <is>
          <t>The following table summarizes the changes in Level 3 instruments for the years ended December 31, 2022 and 2021: ​ ​ ​ ​ (in thousands) ​ ​ ​ Balance at January 1, 2021 $ 938 Interest accrued on face value of 5% Notes ​ 1,023 Change in fair value of Level 3 liabilities ​ (1,601) Balance at December 31, 2021 ​ ​ 360 Interest accrued on face value of 5% Notes ​ 1,073 Change in fair value of Level 3 liabilities ​ (1,190) Balance at December 31, 2022 ​ $ 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ummary of activity for stock options and restricted stock</t>
        </is>
      </c>
      <c r="B4" s="4" t="inlineStr">
        <is>
          <t>​ ​ ​ ​ ​ ​ ​ ​ ​ ​ ​ ​ ​ ​ ​ Weighted- ​ ​ ​ ​ ​ ​ ​ ​ ​ average ​ ​ ​ ​ ​ ​ ​ Weighted- ​ contractual ​ ​ ​ ​ ​ Number of ​ average ​ term ​ Aggregate ​ ​ shares ​ exercise price ​ (in years) ​ intrinsic value Outstanding at January 1, 2020 ​ 2,605,730 ​ ​ 6.73 ​ 8.92 ​ ​ 11,706,110 Granted ​ 75,000 ​ ​ 8.21 ​ ​ ​ ​ ​ Exercised ​ (35,814) ​ ​ 4.10 ​ ​ ​ ​ ​ Forfeited ​ (118,750) ​ ​ 10.16 ​ ​ ​ ​ ​ Expired ​ - ​ ​ - ​ ​ ​ ​ ​ Outstanding at December 31, 2020 2,526,166 ​ ​ 6.99 ​ 8.10 ​ $ 115,472,832 Granted — ​ $ — ​ ​ ​ Exercised (52,694) ​ 4.10 ​ ​ ​ Forfeited (5,935) ​ 4.10 ​ ​ ​ Expired — ​ ​ — ​ ​ ​ Outstanding at December 31, 2021 ​ 2,467,537 ​ $ 7.06 ​ 6.99 ​ $ 29,503,551 Granted ​ 2,975,000 ​ ​ 7.00 ​ ​ ​ ​ ​ Exercised ​ (142,409) ​ ​ 4.10 ​ ​ ​ ​ ​ Forfeited ​ (164,443) ​ ​ 7.84 ​ ​ ​ ​ ​ Expired ​ — ​ ​ — ​ ​ ​ ​ ​ Outstanding at December 31, 2022 5,135,685 ​ $ 7.10 5.09 ​ $ 25,064,799 ​ ​ ​ ​ ​ ​ ​ ​ ​ ​ ​ Exercisable at December 31, 2022 2,107,583 ​ $ 6.70 5.64 ​ $ 11,238,429 ​ ​ ​ ​ ​ ​ ​ ​ ​ ​ ​</t>
        </is>
      </c>
    </row>
    <row r="5">
      <c r="A5" s="4" t="inlineStr">
        <is>
          <t>Schedule of Fair Value Assumptions</t>
        </is>
      </c>
      <c r="B5" s="4" t="inlineStr">
        <is>
          <t>​ ​ ​ ​ ​ ​ ​ ​ ​ ​ ​ ​ ​ ​ ​ Year Ended ​ ​ ​ ​ ​ December 31, 2022 December 31, 2021 December 31, 2020 ​ Volatility ​ ​ 88.37-89.67 % N/A 186.91-191.05 % ​ Expected term (in years) ​ ​ 3.13-4.0 ​ N/A 5.0-6.25 ​ ​ Risk-free rate ​ ​ 2.99-3.35 % N/A 0.34-0.54 % ​ Expected dividend yield ​ ​ — % N/A — % ​ ​</t>
        </is>
      </c>
    </row>
    <row r="6">
      <c r="A6" s="4" t="inlineStr">
        <is>
          <t>Schedule of Nonvested Restricted Stock Units Activity</t>
        </is>
      </c>
      <c r="B6" s="4" t="inlineStr">
        <is>
          <t>​ ​ ​ ​ ​ ​ ​ ​ Weighted-average ​ ​ ​ ​ grant date fair ​ ​ Number of shares ​ value Outstanding at January 1, 2020 7,091,789 $ 7.78 Granted 4,909,829 ​ 20.34 Vested (1,087,918) ​ 8.40 Forfeited (128,666) ​ 8.70 Outstanding at December 31, 2020 10,785,034 ​ 13.38 Granted 2,738,974 ​ 39.49 Vested (1,302,737) ​ 18.14 Forfeited (189,231) ​ 21.80 Outstanding at December 31, 2021 12,032,040 ​ ​ 18.67 Granted 5,179,201 ​ 12.75 Vested (6,291,999) ​ 11.28 Forfeited (2,186,956) ​ 22.44 Outstanding at December 31, 2022 8,732,286 ​ $ 16.12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OAN PAYABLE (Tables)</t>
        </is>
      </c>
      <c r="B1" s="2" t="inlineStr">
        <is>
          <t>12 Months Ended</t>
        </is>
      </c>
    </row>
    <row r="2">
      <c r="B2" s="2" t="inlineStr">
        <is>
          <t>Dec. 31, 2022</t>
        </is>
      </c>
    </row>
    <row r="3">
      <c r="A3" s="3" t="inlineStr">
        <is>
          <t>LOAN PAYABLE</t>
        </is>
      </c>
      <c r="B3" s="4" t="inlineStr">
        <is>
          <t xml:space="preserve"> </t>
        </is>
      </c>
    </row>
    <row r="4">
      <c r="A4" s="4" t="inlineStr">
        <is>
          <t>Schedule of key assumptions</t>
        </is>
      </c>
      <c r="B4" s="4" t="inlineStr">
        <is>
          <t>The Company estimated the fair value of the Warrant using the Black-Scholes model based on the following key assumptions: ​ ​ ​ ​ ​ ​ ​ ​ ​ ​ ​ ​ ​ Amended Term Loan Exercise price $ 17.95 ​ Common share price on date of issuance ​ $ 19.35 ​ Volatility ​ ​ 184.4 % Risk-free interest rate ​ ​ 1.44 % Expected dividend yield ​ ​ — % Contractual term (in years) ​ ​ 7.00 ​ ​</t>
        </is>
      </c>
    </row>
    <row r="5">
      <c r="A5" s="4" t="inlineStr">
        <is>
          <t>Schedule of loan payable</t>
        </is>
      </c>
      <c r="B5" s="4" t="inlineStr">
        <is>
          <t>The loan payable as of December 31, 2022 and 2021, is as follows: ​ ​ ​ ​ ​ ​ ​ ​ ​ December 31, December 31, (in thousands) ​ 2022 2021 Loan payable ​ $ 70,000 ​ $ 70,000 Add: Accreted Liability of final payment fee ​ 6,667 ​ 5,140 ​ ​ 76,667 ​ 75,140 Less: unamortized debt issuance costs ​ (5,532) ​ (7,377) ​ ​ 71,135 ​ 67,763 Less: principal payments ​ ​ — ​ ​ — Total loan payable ​ ​ 71,135 ​ ​ 67,763 Less: current portion ​ — ​ (975) Loan payable non-current ​ $ 71,135 ​ $ 66,7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The following components of lease expense are included in the Company’s consolidated statements of operations for the years ended December 31, 2022, 2021, and 2020: ​ ​ ​ ​ ​ ​ ​ ​ ​ ​ ​ ​ ​ ​ ​ ​ ​ ​ ​ ​ Year ended ​ December 31, (in thousands) 2022 2021 ​ ​ 2020 Operating lease cost ​ $ 2,671 ​ $ 2,154 ​ $ 2,656 Net lease cost ​ $ 2,671 ​ $ 2,154 ​ $ 2,656 ​</t>
        </is>
      </c>
    </row>
    <row r="5">
      <c r="A5" s="4" t="inlineStr">
        <is>
          <t>Schedule of classification of lease liabilities</t>
        </is>
      </c>
      <c r="B5" s="4" t="inlineStr">
        <is>
          <t>The balance sheet classification of lease liabilities was as follows: ​ ​ ​ ​ ​ ​ ​ ​ December 31, December 31, (in thousands) 2022 2021 Liabilities ​ ​ Lease liability current portion ​ $ 1,581 ​ $ 1,437 Lease liability non-current ​ 10,344 ​ 9,847 Total lease liability ​ $ 11,925 ​ $ 11,284 ​</t>
        </is>
      </c>
    </row>
    <row r="6">
      <c r="A6" s="4" t="inlineStr">
        <is>
          <t>Schedule of lease liability maturity</t>
        </is>
      </c>
      <c r="B6" s="4" t="inlineStr">
        <is>
          <t>As of December 31, 2022, the maturities of lease liabilities were as follows: ​ ​ ​ ​ ​ Operating (in thousands) ​ leases 2023 ​ $ 2,375 2024 ​ ​ 2,388 2025 ​ 2,100 2026 ​ 2,080 2027 ​ 1,913 After 2027 ​ 6,541 Total lease payments ​ 17,397 Less: interest ​ (5,472) Present value of lease liabilities(*) ​ $ 11,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in thousands) 2022 2021 Deferred tax assets: ​ ​ Net operating loss carryforwards ​ $ 303,729 ​ $ 295,985 Research and development credit ​ 42,031 ​ 35,665 Noncash compensation ​ 10,325 ​ 32,356 Disallowed interest ​ ​ 3,882 ​ ​ 2,434 Capitalized R&amp;D Expenses ​ ​ 39,411 ​ ​ — Other ​ 985 ​ 1,006 Deferred tax asset, excluding valuation allowance ​ 400,363 ​ 367,446 ​ ​ ​ ​ ​ ​ ​ Less valuation allowance ​ (400,363) ​ (367,446) Net deferred tax assets ​ $ — ​ $ — ​</t>
        </is>
      </c>
    </row>
    <row r="5">
      <c r="A5" s="4" t="inlineStr">
        <is>
          <t>Schedule of Effective Income Tax Rate Reconciliation</t>
        </is>
      </c>
      <c r="B5" s="4" t="inlineStr">
        <is>
          <t>​ ​ ​ ​ ​ ​ ​ ​ ​ ​ ​ ​ ​ For the year ended December 31, (in thousands) 2022 2021 2020 ​ ​ ​ ​ ​ ​ ​ ​ ​ ​ Loss before income taxes, as reported in the consolidated statements of operations ​ $ (198,335) ​ $ (348,101) ​ $ (279,381) ​ ​ ​ ​ ​ ​ ​ Computed “expected” tax benefit ​ $ (41,650) ​ $ (73,101) ​ $ (58,670) ​ ​ ​ ​ ​ ​ ​ Increase (decrease) in income taxes resulting from: ​ ​ ​ ​ ​ ​ Expected benefit from state and local taxes ​ (7,242) ​ (3,445) ​ (10,801) Research and development credits ​ (6,389) ​ (8,337) ​ (5,265) Officer Compensation Limitation ​ ​ 4,391 ​ ​ 439 ​ ​ ​ Other ​ 374 ​ 428 ​ 1,065 Stock options ​ 17,599 ​ (6,726) ​ (1,558) Enactment of federal tax reform ​ — ​ — ​ (14,763) Change in the balance of the valuation allowance for deferred tax assets ​ 32,917 ​ 90,742 ​ 89,992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Loss Contingencies by Contingency</t>
        </is>
      </c>
      <c r="B4" s="4" t="inlineStr">
        <is>
          <t>As of December 31, 2022, we have known contractual obligations; commitments and contingencies of $91.6 million related to our short- and long-term liabilities and operating lease obligations. ​ ​ ​ ​ ​ ​ ​ ​ ​ ​ ​ ​ ​ ​ ​ ​ ​ ​ ​ ​ Less than ​ ​ ​ ​ ​ ​ ​ More than Payment due by period (in thousands) Total 1 year 1-3 years 3-5 years 5 years Contractual obligations ​ ​ ​ ​ ​ Operating leases ​ $ 17,397 ​ $ 2,375 ​ $ 4,488 ​ $ 3,993 ​ $ 6,541 Long-term debt ​ ​ 74,165 ​ ​ — ​ ​ 74,165 ​ ​ — ​ ​ — Total ​ $ 91,562 ​ $ 2,375 ​ $ 78,653 ​ $ 3,993 ​ $ 6,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175000000</v>
      </c>
      <c r="C4" s="6" t="n">
        <v>175000000</v>
      </c>
    </row>
    <row r="5">
      <c r="A5" s="4" t="inlineStr">
        <is>
          <t>Common stock, shares issued</t>
        </is>
      </c>
      <c r="B5" s="6" t="n">
        <v>146426697</v>
      </c>
      <c r="C5" s="6" t="n">
        <v>143292043</v>
      </c>
    </row>
    <row r="6">
      <c r="A6" s="4" t="inlineStr">
        <is>
          <t>Common stock, shares outstanding</t>
        </is>
      </c>
      <c r="B6" s="6" t="n">
        <v>146385388</v>
      </c>
      <c r="C6" s="6" t="n">
        <v>143250734</v>
      </c>
    </row>
    <row r="7">
      <c r="A7" s="4" t="inlineStr">
        <is>
          <t>Treasury stock, shares</t>
        </is>
      </c>
      <c r="B7" s="6" t="n">
        <v>41309</v>
      </c>
      <c r="C7" s="6" t="n">
        <v>4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RGANIZATION AND SUMMARY OF SIGNIFICANT ACCOUNTING POLICIES (Details) - USD ($)</t>
        </is>
      </c>
      <c r="B1" s="2" t="inlineStr">
        <is>
          <t>12 Months Ended</t>
        </is>
      </c>
    </row>
    <row r="2">
      <c r="B2" s="2" t="inlineStr">
        <is>
          <t>Dec. 31, 2022</t>
        </is>
      </c>
      <c r="C2" s="2" t="inlineStr">
        <is>
          <t>Dec. 31, 2021</t>
        </is>
      </c>
    </row>
    <row r="3">
      <c r="A3" s="3" t="inlineStr">
        <is>
          <t>ORGANIZATION AND SUMMARY OF SIGNIFICANT ACCOUNTING POLICIES</t>
        </is>
      </c>
      <c r="B3" s="4" t="inlineStr">
        <is>
          <t xml:space="preserve"> </t>
        </is>
      </c>
      <c r="C3" s="4" t="inlineStr">
        <is>
          <t xml:space="preserve"> </t>
        </is>
      </c>
    </row>
    <row r="4">
      <c r="A4" s="4" t="inlineStr">
        <is>
          <t>Accumulated deficit</t>
        </is>
      </c>
      <c r="B4" s="5" t="n">
        <v>1527033000</v>
      </c>
      <c r="C4" s="5" t="n">
        <v>1328698000</v>
      </c>
    </row>
    <row r="5">
      <c r="A5" s="4" t="inlineStr">
        <is>
          <t>Cash and cash equivalents, and investment securities</t>
        </is>
      </c>
      <c r="B5" s="6" t="n">
        <v>174100000</v>
      </c>
      <c r="C5" s="4" t="inlineStr">
        <is>
          <t xml:space="preserve"> </t>
        </is>
      </c>
    </row>
    <row r="6">
      <c r="A6" s="4" t="inlineStr">
        <is>
          <t>Amount of returns received</t>
        </is>
      </c>
      <c r="B6" s="6" t="n">
        <v>600000</v>
      </c>
      <c r="C6" s="4" t="inlineStr">
        <is>
          <t xml:space="preserve"> </t>
        </is>
      </c>
    </row>
    <row r="7">
      <c r="A7" s="4" t="inlineStr">
        <is>
          <t>Restricted cash pledge</t>
        </is>
      </c>
      <c r="B7" s="6" t="n">
        <v>1300000</v>
      </c>
      <c r="C7" s="6" t="n">
        <v>1300000</v>
      </c>
    </row>
    <row r="8">
      <c r="A8" s="4" t="inlineStr">
        <is>
          <t>Impairment to goodwill</t>
        </is>
      </c>
      <c r="B8" s="6" t="n">
        <v>0</v>
      </c>
      <c r="C8" s="4" t="inlineStr">
        <is>
          <t xml:space="preserve"> </t>
        </is>
      </c>
    </row>
    <row r="9">
      <c r="A9" s="4" t="inlineStr">
        <is>
          <t>Prepaid research and development</t>
        </is>
      </c>
      <c r="B9" s="5" t="n">
        <v>4237000</v>
      </c>
      <c r="C9" s="5" t="n">
        <v>1192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omputation of diluted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alculation</t>
        </is>
      </c>
      <c r="B4" s="6" t="n">
        <v>12650658</v>
      </c>
      <c r="C4" s="6" t="n">
        <v>13280608</v>
      </c>
      <c r="D4" s="6" t="n">
        <v>11976276</v>
      </c>
    </row>
    <row r="5">
      <c r="A5" s="4" t="inlineStr">
        <is>
          <t>Unvested 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alculation</t>
        </is>
      </c>
      <c r="B7" s="6" t="n">
        <v>7232254</v>
      </c>
      <c r="C7" s="6" t="n">
        <v>10532029</v>
      </c>
      <c r="D7" s="6" t="n">
        <v>9285020</v>
      </c>
    </row>
    <row r="8">
      <c r="A8" s="4" t="inlineStr">
        <is>
          <t>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alculation</t>
        </is>
      </c>
      <c r="B10" s="6" t="n">
        <v>5135685</v>
      </c>
      <c r="C10" s="6" t="n">
        <v>2467537</v>
      </c>
      <c r="D10" s="6" t="n">
        <v>2526166</v>
      </c>
    </row>
    <row r="11">
      <c r="A11" s="4" t="inlineStr">
        <is>
          <t>Warran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alculation</t>
        </is>
      </c>
      <c r="B13" s="6" t="n">
        <v>262100</v>
      </c>
      <c r="C13" s="6" t="n">
        <v>262100</v>
      </c>
      <c r="D13" s="6" t="n">
        <v>147058</v>
      </c>
    </row>
    <row r="14">
      <c r="A14" s="4" t="inlineStr">
        <is>
          <t>Share Issuable Upon Note Conversion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calculation</t>
        </is>
      </c>
      <c r="B16" s="6" t="n">
        <v>20619</v>
      </c>
      <c r="C16" s="6" t="n">
        <v>18942</v>
      </c>
      <c r="D16" s="6" t="n">
        <v>1803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2</t>
        </is>
      </c>
      <c r="C2" s="2" t="inlineStr">
        <is>
          <t>Dec. 31, 2021</t>
        </is>
      </c>
    </row>
    <row r="3">
      <c r="A3" s="3" t="inlineStr">
        <is>
          <t>REVENUE RECOGNITION.</t>
        </is>
      </c>
      <c r="B3" s="4" t="inlineStr">
        <is>
          <t xml:space="preserve"> </t>
        </is>
      </c>
      <c r="C3" s="4" t="inlineStr">
        <is>
          <t xml:space="preserve"> </t>
        </is>
      </c>
    </row>
    <row r="4">
      <c r="A4" s="4" t="inlineStr">
        <is>
          <t>Gross product revenue</t>
        </is>
      </c>
      <c r="B4" s="5" t="n">
        <v>4119</v>
      </c>
      <c r="C4" s="5" t="n">
        <v>8172</v>
      </c>
    </row>
    <row r="5">
      <c r="A5" s="4" t="inlineStr">
        <is>
          <t>Chargebacks and administrative fees</t>
        </is>
      </c>
      <c r="B5" s="6" t="n">
        <v>-367</v>
      </c>
      <c r="C5" s="6" t="n">
        <v>-840</v>
      </c>
    </row>
    <row r="6">
      <c r="A6" s="4" t="inlineStr">
        <is>
          <t>Trade discounts and allowances</t>
        </is>
      </c>
      <c r="B6" s="6" t="n">
        <v>-182</v>
      </c>
      <c r="C6" s="6" t="n">
        <v>-383</v>
      </c>
    </row>
    <row r="7">
      <c r="A7" s="4" t="inlineStr">
        <is>
          <t>Government rebates and co-payment assistance</t>
        </is>
      </c>
      <c r="B7" s="6" t="n">
        <v>-229</v>
      </c>
      <c r="C7" s="6" t="n">
        <v>-372</v>
      </c>
    </row>
    <row r="8">
      <c r="A8" s="4" t="inlineStr">
        <is>
          <t>Sales returns and allowances</t>
        </is>
      </c>
      <c r="B8" s="6" t="n">
        <v>-708</v>
      </c>
      <c r="C8" s="6" t="n">
        <v>-40</v>
      </c>
    </row>
    <row r="9">
      <c r="A9" s="4" t="inlineStr">
        <is>
          <t>Total gross-to-net adjustments</t>
        </is>
      </c>
      <c r="B9" s="6" t="n">
        <v>-1486</v>
      </c>
      <c r="C9" s="6" t="n">
        <v>-1635</v>
      </c>
    </row>
    <row r="10">
      <c r="A10" s="4" t="inlineStr">
        <is>
          <t>Net product revenue</t>
        </is>
      </c>
      <c r="B10" s="6" t="n">
        <v>2633</v>
      </c>
      <c r="C10" s="6" t="n">
        <v>6537</v>
      </c>
    </row>
    <row r="11">
      <c r="A11" s="4" t="inlineStr">
        <is>
          <t>Estimated amount of gross net accruals</t>
        </is>
      </c>
      <c r="B11" s="5" t="n">
        <v>200</v>
      </c>
      <c r="C11" s="5" t="n">
        <v>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Dec. 31, 2022</t>
        </is>
      </c>
      <c r="C1" s="2" t="inlineStr">
        <is>
          <t>Dec. 31, 2021</t>
        </is>
      </c>
    </row>
    <row r="2">
      <c r="A2" s="4" t="inlineStr">
        <is>
          <t>Amortized cost, as adjusted</t>
        </is>
      </c>
      <c r="B2" s="5" t="n">
        <v>71778</v>
      </c>
      <c r="C2" s="5" t="n">
        <v>51409</v>
      </c>
    </row>
    <row r="3">
      <c r="A3" s="4" t="inlineStr">
        <is>
          <t>Gross unrealized holding losses</t>
        </is>
      </c>
      <c r="B3" s="6" t="n">
        <v>1482</v>
      </c>
      <c r="C3" s="6" t="n">
        <v>164</v>
      </c>
    </row>
    <row r="4">
      <c r="A4" s="4" t="inlineStr">
        <is>
          <t>Estimated fair value</t>
        </is>
      </c>
      <c r="B4" s="6" t="n">
        <v>70296</v>
      </c>
      <c r="C4" s="6" t="n">
        <v>51245</v>
      </c>
    </row>
    <row r="5">
      <c r="A5" s="4" t="inlineStr">
        <is>
          <t>Short-term Investments [Member] | Obligations of domestic governmental agencies [Member]</t>
        </is>
      </c>
      <c r="B5" s="4" t="inlineStr">
        <is>
          <t xml:space="preserve"> </t>
        </is>
      </c>
      <c r="C5" s="4" t="inlineStr">
        <is>
          <t xml:space="preserve"> </t>
        </is>
      </c>
    </row>
    <row r="6">
      <c r="A6" s="4" t="inlineStr">
        <is>
          <t>Amortized cost, as adjusted</t>
        </is>
      </c>
      <c r="B6" s="6" t="n">
        <v>59374</v>
      </c>
      <c r="C6" s="6" t="n">
        <v>15876</v>
      </c>
    </row>
    <row r="7">
      <c r="A7" s="4" t="inlineStr">
        <is>
          <t>Gross unrealized holding losses</t>
        </is>
      </c>
      <c r="B7" s="6" t="n">
        <v>1053</v>
      </c>
      <c r="C7" s="6" t="n">
        <v>4</v>
      </c>
    </row>
    <row r="8">
      <c r="A8" s="4" t="inlineStr">
        <is>
          <t>Estimated fair value</t>
        </is>
      </c>
      <c r="B8" s="6" t="n">
        <v>58321</v>
      </c>
      <c r="C8" s="6" t="n">
        <v>15872</v>
      </c>
    </row>
    <row r="9">
      <c r="A9" s="4" t="inlineStr">
        <is>
          <t>Long-term investments [Member] | Obligations of domestic governmental agencies [Member]</t>
        </is>
      </c>
      <c r="B9" s="4" t="inlineStr">
        <is>
          <t xml:space="preserve"> </t>
        </is>
      </c>
      <c r="C9" s="4" t="inlineStr">
        <is>
          <t xml:space="preserve"> </t>
        </is>
      </c>
    </row>
    <row r="10">
      <c r="A10" s="4" t="inlineStr">
        <is>
          <t>Amortized cost, as adjusted</t>
        </is>
      </c>
      <c r="B10" s="6" t="n">
        <v>12404</v>
      </c>
      <c r="C10" s="6" t="n">
        <v>35533</v>
      </c>
    </row>
    <row r="11">
      <c r="A11" s="4" t="inlineStr">
        <is>
          <t>Gross unrealized holding losses</t>
        </is>
      </c>
      <c r="B11" s="6" t="n">
        <v>429</v>
      </c>
      <c r="C11" s="6" t="n">
        <v>160</v>
      </c>
    </row>
    <row r="12">
      <c r="A12" s="4" t="inlineStr">
        <is>
          <t>Estimated fair value</t>
        </is>
      </c>
      <c r="B12" s="5" t="n">
        <v>11975</v>
      </c>
      <c r="C12" s="5" t="n">
        <v>353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16" customWidth="1" min="3" max="3"/>
    <col width="14" customWidth="1" min="4" max="4"/>
  </cols>
  <sheetData>
    <row r="1">
      <c r="A1" s="1" t="inlineStr">
        <is>
          <t>FAIR VALUE MEASUREMENTS - Manhattan Pharmaceuticals, Inc. (Details) $ / shares in Units, $ in Millions</t>
        </is>
      </c>
      <c r="B1" s="2" t="inlineStr">
        <is>
          <t>1 Months Ended</t>
        </is>
      </c>
      <c r="C1" s="2" t="inlineStr">
        <is>
          <t>12 Months Ended</t>
        </is>
      </c>
    </row>
    <row r="2">
      <c r="B2" s="2" t="inlineStr">
        <is>
          <t>Mar. 31, 2010 USD ($) item $ / shares</t>
        </is>
      </c>
      <c r="C2" s="2" t="inlineStr">
        <is>
          <t>Dec. 31, 2022</t>
        </is>
      </c>
      <c r="D2" s="2" t="inlineStr">
        <is>
          <t>Dec. 31, 2021</t>
        </is>
      </c>
    </row>
    <row r="3">
      <c r="A3" s="4" t="inlineStr">
        <is>
          <t>Convertible Notes Payable [Member]</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Det instrument rate</t>
        </is>
      </c>
      <c r="B5" s="4" t="inlineStr">
        <is>
          <t xml:space="preserve"> </t>
        </is>
      </c>
      <c r="C5" s="9" t="n">
        <v>0.05</v>
      </c>
      <c r="D5" s="9" t="n">
        <v>0.05</v>
      </c>
    </row>
    <row r="6">
      <c r="A6" s="4" t="inlineStr">
        <is>
          <t>Manhattan and Ariston Pharmaceuticals Merger [Member]</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Notes Issued | $</t>
        </is>
      </c>
      <c r="B8" s="10" t="n">
        <v>15.5</v>
      </c>
      <c r="C8" s="4" t="inlineStr">
        <is>
          <t xml:space="preserve"> </t>
        </is>
      </c>
      <c r="D8" s="4" t="inlineStr">
        <is>
          <t xml:space="preserve"> </t>
        </is>
      </c>
    </row>
    <row r="9">
      <c r="A9" s="4" t="inlineStr">
        <is>
          <t>Debt Instrument, Term</t>
        </is>
      </c>
      <c r="B9" s="4" t="inlineStr">
        <is>
          <t>5 years</t>
        </is>
      </c>
      <c r="C9" s="4" t="inlineStr">
        <is>
          <t xml:space="preserve"> </t>
        </is>
      </c>
      <c r="D9" s="4" t="inlineStr">
        <is>
          <t xml:space="preserve"> </t>
        </is>
      </c>
    </row>
    <row r="10">
      <c r="A10" s="4" t="inlineStr">
        <is>
          <t>Det instrument rate</t>
        </is>
      </c>
      <c r="B10" s="9" t="n">
        <v>0.05</v>
      </c>
      <c r="C10" s="4" t="inlineStr">
        <is>
          <t xml:space="preserve"> </t>
        </is>
      </c>
      <c r="D10" s="4" t="inlineStr">
        <is>
          <t xml:space="preserve"> </t>
        </is>
      </c>
    </row>
    <row r="11">
      <c r="A11" s="4" t="inlineStr">
        <is>
          <t>Debt Instrument convertible conversion price | $ / shares</t>
        </is>
      </c>
      <c r="B11" s="5" t="n">
        <v>1125</v>
      </c>
      <c r="C11" s="4" t="inlineStr">
        <is>
          <t xml:space="preserve"> </t>
        </is>
      </c>
      <c r="D11" s="4" t="inlineStr">
        <is>
          <t xml:space="preserve"> </t>
        </is>
      </c>
    </row>
    <row r="12">
      <c r="A12" s="4" t="inlineStr">
        <is>
          <t>Percentage Of Cash Proceeds From Operation To Repay Convertible Debt</t>
        </is>
      </c>
      <c r="B12" s="9" t="n">
        <v>0.05</v>
      </c>
      <c r="C12" s="4" t="inlineStr">
        <is>
          <t xml:space="preserve"> </t>
        </is>
      </c>
      <c r="D12" s="4" t="inlineStr">
        <is>
          <t xml:space="preserve"> </t>
        </is>
      </c>
    </row>
    <row r="13">
      <c r="A13" s="4" t="inlineStr">
        <is>
          <t>Number of Obligations | item</t>
        </is>
      </c>
      <c r="B13" s="6" t="n">
        <v>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5% Notes</t>
        </is>
      </c>
      <c r="B3" s="5" t="n">
        <v>243</v>
      </c>
      <c r="C3" s="5" t="n">
        <v>360</v>
      </c>
    </row>
    <row r="4">
      <c r="A4" s="4" t="inlineStr">
        <is>
          <t>Totals</t>
        </is>
      </c>
      <c r="B4" s="6" t="n">
        <v>243</v>
      </c>
      <c r="C4" s="6" t="n">
        <v>360</v>
      </c>
    </row>
    <row r="5">
      <c r="A5" s="4" t="inlineStr">
        <is>
          <t>Fair Value, Inpu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5% Notes</t>
        </is>
      </c>
      <c r="B7" s="6" t="n">
        <v>0</v>
      </c>
      <c r="C7" s="6" t="n">
        <v>0</v>
      </c>
    </row>
    <row r="8">
      <c r="A8" s="4" t="inlineStr">
        <is>
          <t>Totals</t>
        </is>
      </c>
      <c r="B8" s="6" t="n">
        <v>0</v>
      </c>
      <c r="C8" s="6" t="n">
        <v>0</v>
      </c>
    </row>
    <row r="9">
      <c r="A9" s="4" t="inlineStr">
        <is>
          <t>Fair Valu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5% Notes</t>
        </is>
      </c>
      <c r="B11" s="6" t="n">
        <v>0</v>
      </c>
      <c r="C11" s="6" t="n">
        <v>0</v>
      </c>
    </row>
    <row r="12">
      <c r="A12" s="4" t="inlineStr">
        <is>
          <t>Totals</t>
        </is>
      </c>
      <c r="B12" s="6" t="n">
        <v>0</v>
      </c>
      <c r="C12" s="6" t="n">
        <v>0</v>
      </c>
    </row>
    <row r="13">
      <c r="A13" s="4" t="inlineStr">
        <is>
          <t>Fair Value, Inputs,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5% Notes</t>
        </is>
      </c>
      <c r="B15" s="6" t="n">
        <v>243</v>
      </c>
      <c r="C15" s="6" t="n">
        <v>360</v>
      </c>
    </row>
    <row r="16">
      <c r="A16" s="4" t="inlineStr">
        <is>
          <t>Totals</t>
        </is>
      </c>
      <c r="B16" s="5" t="n">
        <v>243</v>
      </c>
      <c r="C16" s="5" t="n">
        <v>3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Level 3 instruments (Details) - USD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Balance at beginning of period</t>
        </is>
      </c>
      <c r="B4" s="5" t="n">
        <v>360</v>
      </c>
      <c r="C4" s="5" t="n">
        <v>938</v>
      </c>
    </row>
    <row r="5">
      <c r="A5" s="4" t="inlineStr">
        <is>
          <t>Interest accrued on face value of 5% Notes</t>
        </is>
      </c>
      <c r="B5" s="6" t="n">
        <v>1073</v>
      </c>
      <c r="C5" s="6" t="n">
        <v>1023</v>
      </c>
    </row>
    <row r="6">
      <c r="A6" s="4" t="inlineStr">
        <is>
          <t>Change in fair value of Level 3 liabilities</t>
        </is>
      </c>
      <c r="B6" s="6" t="n">
        <v>-1190</v>
      </c>
      <c r="C6" s="6" t="n">
        <v>-1601</v>
      </c>
    </row>
    <row r="7">
      <c r="A7" s="4" t="inlineStr">
        <is>
          <t>Balance at end of period</t>
        </is>
      </c>
      <c r="B7" s="5" t="n">
        <v>243</v>
      </c>
      <c r="C7" s="5" t="n">
        <v>3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2" customWidth="1" min="2" max="2"/>
  </cols>
  <sheetData>
    <row r="1">
      <c r="A1" s="1" t="inlineStr">
        <is>
          <t>STOCKHOLDERS EQUITY - Preferred Stock (Details)</t>
        </is>
      </c>
      <c r="B1" s="2" t="inlineStr">
        <is>
          <t>Dec. 31, 2022 $ / shares shares</t>
        </is>
      </c>
    </row>
    <row r="2">
      <c r="A2" s="3" t="inlineStr">
        <is>
          <t>STOCKHOLDERS' EQUITY</t>
        </is>
      </c>
      <c r="B2" s="4" t="inlineStr">
        <is>
          <t xml:space="preserve"> </t>
        </is>
      </c>
    </row>
    <row r="3">
      <c r="A3" s="4" t="inlineStr">
        <is>
          <t>Preferred stock, shares authorized | shares</t>
        </is>
      </c>
      <c r="B3" s="6" t="n">
        <v>10000000</v>
      </c>
    </row>
    <row r="4">
      <c r="A4" s="4" t="inlineStr">
        <is>
          <t>Preferred stock, par value (in dollars per share) | $ / shares</t>
        </is>
      </c>
      <c r="B4" s="7" t="n">
        <v>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2" customWidth="1" min="2" max="2"/>
  </cols>
  <sheetData>
    <row r="1">
      <c r="A1" s="1" t="inlineStr">
        <is>
          <t>STOCKHOLDERS EQUITY - Stockholder Rights Plan (Details)</t>
        </is>
      </c>
      <c r="B1" s="2" t="inlineStr">
        <is>
          <t>Jul. 18, 2014 $ / shares shares</t>
        </is>
      </c>
    </row>
    <row r="2">
      <c r="A2" s="3" t="inlineStr">
        <is>
          <t>STOCKHOLDERS' EQUITY</t>
        </is>
      </c>
      <c r="B2" s="4" t="inlineStr">
        <is>
          <t xml:space="preserve"> </t>
        </is>
      </c>
    </row>
    <row r="3">
      <c r="A3" s="4" t="inlineStr">
        <is>
          <t>Number of rights for each outstanding share of common stock</t>
        </is>
      </c>
      <c r="B3" s="6" t="n">
        <v>1</v>
      </c>
    </row>
    <row r="4">
      <c r="A4" s="4" t="inlineStr">
        <is>
          <t>Warrant purchase price | $ / shares</t>
        </is>
      </c>
      <c r="B4" s="5" t="n">
        <v>100</v>
      </c>
    </row>
    <row r="5">
      <c r="A5" s="4" t="inlineStr">
        <is>
          <t>Warrants issued</t>
        </is>
      </c>
      <c r="B5" s="11" t="n">
        <v>0.001</v>
      </c>
    </row>
    <row r="6">
      <c r="A6" s="4" t="inlineStr">
        <is>
          <t>Number of days after which right become exercisable</t>
        </is>
      </c>
      <c r="B6" s="4" t="inlineStr">
        <is>
          <t>10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HOLDERS EQUITY - Common Stock (Details) - USD ($) $ / shares in Units, $ in Millions</t>
        </is>
      </c>
      <c r="C1" s="2" t="inlineStr">
        <is>
          <t>1 Months Ended</t>
        </is>
      </c>
      <c r="D1" s="2" t="inlineStr">
        <is>
          <t>12 Months Ended</t>
        </is>
      </c>
    </row>
    <row r="2">
      <c r="B2" s="2" t="inlineStr">
        <is>
          <t>Dec. 17, 2020</t>
        </is>
      </c>
      <c r="C2" s="2" t="inlineStr">
        <is>
          <t>May 31, 2020</t>
        </is>
      </c>
      <c r="D2" s="2" t="inlineStr">
        <is>
          <t>Dec. 31, 2021</t>
        </is>
      </c>
      <c r="E2" s="2" t="inlineStr">
        <is>
          <t>Dec. 31, 2020</t>
        </is>
      </c>
      <c r="F2" s="2" t="inlineStr">
        <is>
          <t>Dec. 31, 2022</t>
        </is>
      </c>
      <c r="G2" s="2" t="inlineStr">
        <is>
          <t>Sep. 02, 2022</t>
        </is>
      </c>
      <c r="H2" s="2" t="inlineStr">
        <is>
          <t>Sep. 05, 2019</t>
        </is>
      </c>
    </row>
    <row r="3">
      <c r="A3" s="4" t="inlineStr">
        <is>
          <t>Common stock, shares authorized</t>
        </is>
      </c>
      <c r="B3" s="4" t="inlineStr">
        <is>
          <t xml:space="preserve"> </t>
        </is>
      </c>
      <c r="C3" s="4" t="inlineStr">
        <is>
          <t xml:space="preserve"> </t>
        </is>
      </c>
      <c r="D3" s="6" t="n">
        <v>175000000</v>
      </c>
      <c r="E3" s="4" t="inlineStr">
        <is>
          <t xml:space="preserve"> </t>
        </is>
      </c>
      <c r="F3" s="6" t="n">
        <v>175000000</v>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7" t="n">
        <v>0.001</v>
      </c>
      <c r="E4" s="4" t="inlineStr">
        <is>
          <t xml:space="preserve"> </t>
        </is>
      </c>
      <c r="F4" s="7" t="n">
        <v>0.001</v>
      </c>
      <c r="G4" s="4" t="inlineStr">
        <is>
          <t xml:space="preserve"> </t>
        </is>
      </c>
      <c r="H4" s="4" t="inlineStr">
        <is>
          <t xml:space="preserve"> </t>
        </is>
      </c>
    </row>
    <row r="5">
      <c r="A5" s="4" t="inlineStr">
        <is>
          <t>2020 AT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 of commission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3</v>
      </c>
    </row>
    <row r="7">
      <c r="A7" s="4" t="inlineStr">
        <is>
          <t>Shares sold</t>
        </is>
      </c>
      <c r="B7" s="4" t="inlineStr">
        <is>
          <t xml:space="preserve"> </t>
        </is>
      </c>
      <c r="C7" s="4" t="inlineStr">
        <is>
          <t xml:space="preserve"> </t>
        </is>
      </c>
      <c r="D7" s="4" t="inlineStr">
        <is>
          <t xml:space="preserve"> </t>
        </is>
      </c>
      <c r="E7" s="6" t="n">
        <v>8528286</v>
      </c>
      <c r="F7" s="4" t="inlineStr">
        <is>
          <t xml:space="preserve"> </t>
        </is>
      </c>
      <c r="G7" s="4" t="inlineStr">
        <is>
          <t xml:space="preserve"> </t>
        </is>
      </c>
      <c r="H7" s="4" t="inlineStr">
        <is>
          <t xml:space="preserve"> </t>
        </is>
      </c>
    </row>
    <row r="8">
      <c r="A8" s="4" t="inlineStr">
        <is>
          <t>Net proceeds from offering</t>
        </is>
      </c>
      <c r="B8" s="4" t="inlineStr">
        <is>
          <t xml:space="preserve"> </t>
        </is>
      </c>
      <c r="C8" s="4" t="inlineStr">
        <is>
          <t xml:space="preserve"> </t>
        </is>
      </c>
      <c r="D8" s="4" t="inlineStr">
        <is>
          <t xml:space="preserve"> </t>
        </is>
      </c>
      <c r="E8" s="10" t="n">
        <v>184.2</v>
      </c>
      <c r="F8" s="4" t="inlineStr">
        <is>
          <t xml:space="preserve"> </t>
        </is>
      </c>
      <c r="G8" s="4" t="inlineStr">
        <is>
          <t xml:space="preserve"> </t>
        </is>
      </c>
      <c r="H8" s="4" t="inlineStr">
        <is>
          <t xml:space="preserve"> </t>
        </is>
      </c>
    </row>
    <row r="9">
      <c r="A9" s="4" t="inlineStr">
        <is>
          <t>Gross proceeds from offering</t>
        </is>
      </c>
      <c r="B9" s="4" t="inlineStr">
        <is>
          <t xml:space="preserve"> </t>
        </is>
      </c>
      <c r="C9" s="4" t="inlineStr">
        <is>
          <t xml:space="preserve"> </t>
        </is>
      </c>
      <c r="D9" s="4" t="inlineStr">
        <is>
          <t xml:space="preserve"> </t>
        </is>
      </c>
      <c r="E9" s="10" t="n">
        <v>187.5</v>
      </c>
      <c r="F9" s="4" t="inlineStr">
        <is>
          <t xml:space="preserve"> </t>
        </is>
      </c>
      <c r="G9" s="4" t="inlineStr">
        <is>
          <t xml:space="preserve"> </t>
        </is>
      </c>
      <c r="H9" s="4" t="inlineStr">
        <is>
          <t xml:space="preserve"> </t>
        </is>
      </c>
    </row>
    <row r="10">
      <c r="A10" s="4" t="inlineStr">
        <is>
          <t>Share price in offering</t>
        </is>
      </c>
      <c r="B10" s="4" t="inlineStr">
        <is>
          <t xml:space="preserve"> </t>
        </is>
      </c>
      <c r="C10" s="4" t="inlineStr">
        <is>
          <t xml:space="preserve"> </t>
        </is>
      </c>
      <c r="D10" s="4" t="inlineStr">
        <is>
          <t xml:space="preserve"> </t>
        </is>
      </c>
      <c r="E10" s="8" t="n">
        <v>21.99</v>
      </c>
      <c r="F10" s="4" t="inlineStr">
        <is>
          <t xml:space="preserve"> </t>
        </is>
      </c>
      <c r="G10" s="4" t="inlineStr">
        <is>
          <t xml:space="preserve"> </t>
        </is>
      </c>
      <c r="H10" s="4" t="inlineStr">
        <is>
          <t xml:space="preserve"> </t>
        </is>
      </c>
    </row>
    <row r="11">
      <c r="A11" s="4" t="inlineStr">
        <is>
          <t>2021 AT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 of commission rate</t>
        </is>
      </c>
      <c r="B12" s="4" t="inlineStr">
        <is>
          <t xml:space="preserve"> </t>
        </is>
      </c>
      <c r="C12" s="4" t="inlineStr">
        <is>
          <t xml:space="preserve"> </t>
        </is>
      </c>
      <c r="D12" s="4" t="inlineStr">
        <is>
          <t xml:space="preserve"> </t>
        </is>
      </c>
      <c r="E12" s="4" t="inlineStr">
        <is>
          <t xml:space="preserve"> </t>
        </is>
      </c>
      <c r="F12" s="4" t="inlineStr">
        <is>
          <t xml:space="preserve"> </t>
        </is>
      </c>
      <c r="G12" s="9" t="n">
        <v>0.03</v>
      </c>
      <c r="H12" s="4" t="inlineStr">
        <is>
          <t xml:space="preserve"> </t>
        </is>
      </c>
    </row>
    <row r="13">
      <c r="A13" s="4" t="inlineStr">
        <is>
          <t>Shares sold</t>
        </is>
      </c>
      <c r="B13" s="4" t="inlineStr">
        <is>
          <t xml:space="preserve"> </t>
        </is>
      </c>
      <c r="C13" s="4" t="inlineStr">
        <is>
          <t xml:space="preserve"> </t>
        </is>
      </c>
      <c r="D13" s="6" t="n">
        <v>72000</v>
      </c>
      <c r="E13" s="6" t="n">
        <v>804100</v>
      </c>
      <c r="F13" s="4" t="inlineStr">
        <is>
          <t xml:space="preserve"> </t>
        </is>
      </c>
      <c r="G13" s="4" t="inlineStr">
        <is>
          <t xml:space="preserve"> </t>
        </is>
      </c>
      <c r="H13" s="4" t="inlineStr">
        <is>
          <t xml:space="preserve"> </t>
        </is>
      </c>
    </row>
    <row r="14">
      <c r="A14" s="4" t="inlineStr">
        <is>
          <t>Net proceeds from offering</t>
        </is>
      </c>
      <c r="B14" s="4" t="inlineStr">
        <is>
          <t xml:space="preserve"> </t>
        </is>
      </c>
      <c r="C14" s="4" t="inlineStr">
        <is>
          <t xml:space="preserve"> </t>
        </is>
      </c>
      <c r="D14" s="10" t="n">
        <v>2.4</v>
      </c>
      <c r="E14" s="10" t="n">
        <v>33.3</v>
      </c>
      <c r="F14" s="4" t="inlineStr">
        <is>
          <t xml:space="preserve"> </t>
        </is>
      </c>
      <c r="G14" s="4" t="inlineStr">
        <is>
          <t xml:space="preserve"> </t>
        </is>
      </c>
      <c r="H14" s="4" t="inlineStr">
        <is>
          <t xml:space="preserve"> </t>
        </is>
      </c>
    </row>
    <row r="15">
      <c r="A15" s="4" t="inlineStr">
        <is>
          <t>Gross proceeds from offering</t>
        </is>
      </c>
      <c r="B15" s="4" t="inlineStr">
        <is>
          <t xml:space="preserve"> </t>
        </is>
      </c>
      <c r="C15" s="4" t="inlineStr">
        <is>
          <t xml:space="preserve"> </t>
        </is>
      </c>
      <c r="D15" s="10" t="n">
        <v>2.5</v>
      </c>
      <c r="E15" s="10" t="n">
        <v>33.9</v>
      </c>
      <c r="F15" s="4" t="inlineStr">
        <is>
          <t xml:space="preserve"> </t>
        </is>
      </c>
      <c r="G15" s="4" t="inlineStr">
        <is>
          <t xml:space="preserve"> </t>
        </is>
      </c>
      <c r="H15" s="4" t="inlineStr">
        <is>
          <t xml:space="preserve"> </t>
        </is>
      </c>
    </row>
    <row r="16">
      <c r="A16" s="4" t="inlineStr">
        <is>
          <t>Share Price</t>
        </is>
      </c>
      <c r="B16" s="4" t="inlineStr">
        <is>
          <t xml:space="preserve"> </t>
        </is>
      </c>
      <c r="C16" s="4" t="inlineStr">
        <is>
          <t xml:space="preserve"> </t>
        </is>
      </c>
      <c r="D16" s="8" t="n">
        <v>34.25</v>
      </c>
      <c r="E16" s="8" t="n">
        <v>42.18</v>
      </c>
      <c r="F16" s="4" t="inlineStr">
        <is>
          <t xml:space="preserve"> </t>
        </is>
      </c>
      <c r="G16" s="4" t="inlineStr">
        <is>
          <t xml:space="preserve"> </t>
        </is>
      </c>
      <c r="H16" s="4" t="inlineStr">
        <is>
          <t xml:space="preserve"> </t>
        </is>
      </c>
    </row>
    <row r="17">
      <c r="A17" s="4" t="inlineStr">
        <is>
          <t>Underwritten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t>
        </is>
      </c>
      <c r="B18" s="6" t="n">
        <v>6320000</v>
      </c>
      <c r="C18" s="6" t="n">
        <v>8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from offering</t>
        </is>
      </c>
      <c r="B19" s="10" t="n">
        <v>297.2</v>
      </c>
      <c r="C19" s="10" t="n">
        <v>165.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Price</t>
        </is>
      </c>
      <c r="B20" s="8" t="n">
        <v>43.5</v>
      </c>
      <c r="C20" s="5" t="n">
        <v>1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Of Underwriting Discounts And Offering Expenses</t>
        </is>
      </c>
      <c r="B21" s="5" t="n">
        <v>19</v>
      </c>
      <c r="C21" s="10" t="n">
        <v>10.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t>
        </is>
      </c>
      <c r="B23" s="6" t="n">
        <v>948000</v>
      </c>
      <c r="C23" s="6" t="n">
        <v>127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Of Underwriter Overallotment Option</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2785</v>
      </c>
      <c r="C4" s="5" t="n">
        <v>6689</v>
      </c>
      <c r="D4" s="5" t="n">
        <v>152</v>
      </c>
    </row>
    <row r="5">
      <c r="A5" s="3" t="inlineStr">
        <is>
          <t>Costs and expenses:</t>
        </is>
      </c>
      <c r="B5" s="4" t="inlineStr">
        <is>
          <t xml:space="preserve"> </t>
        </is>
      </c>
      <c r="C5" s="4" t="inlineStr">
        <is>
          <t xml:space="preserve"> </t>
        </is>
      </c>
      <c r="D5" s="4" t="inlineStr">
        <is>
          <t xml:space="preserve"> </t>
        </is>
      </c>
    </row>
    <row r="6">
      <c r="A6" s="4" t="inlineStr">
        <is>
          <t>Cost of product revenue</t>
        </is>
      </c>
      <c r="B6" s="6" t="n">
        <v>265</v>
      </c>
      <c r="C6" s="6" t="n">
        <v>790</v>
      </c>
      <c r="D6" s="4" t="inlineStr">
        <is>
          <t xml:space="preserve"> </t>
        </is>
      </c>
    </row>
    <row r="7">
      <c r="A7" s="3" t="inlineStr">
        <is>
          <t>Research and development:</t>
        </is>
      </c>
      <c r="B7" s="4" t="inlineStr">
        <is>
          <t xml:space="preserve"> </t>
        </is>
      </c>
      <c r="C7" s="4" t="inlineStr">
        <is>
          <t xml:space="preserve"> </t>
        </is>
      </c>
      <c r="D7" s="4" t="inlineStr">
        <is>
          <t xml:space="preserve"> </t>
        </is>
      </c>
    </row>
    <row r="8">
      <c r="A8" s="4" t="inlineStr">
        <is>
          <t>Noncash compensation</t>
        </is>
      </c>
      <c r="B8" s="6" t="n">
        <v>13224</v>
      </c>
      <c r="C8" s="6" t="n">
        <v>24047</v>
      </c>
      <c r="D8" s="6" t="n">
        <v>13962</v>
      </c>
    </row>
    <row r="9">
      <c r="A9" s="4" t="inlineStr">
        <is>
          <t>Other research and development</t>
        </is>
      </c>
      <c r="B9" s="6" t="n">
        <v>112128</v>
      </c>
      <c r="C9" s="6" t="n">
        <v>198532</v>
      </c>
      <c r="D9" s="6" t="n">
        <v>151934</v>
      </c>
    </row>
    <row r="10">
      <c r="A10" s="4" t="inlineStr">
        <is>
          <t>Total research and development</t>
        </is>
      </c>
      <c r="B10" s="6" t="n">
        <v>125352</v>
      </c>
      <c r="C10" s="6" t="n">
        <v>222579</v>
      </c>
      <c r="D10" s="6" t="n">
        <v>165896</v>
      </c>
    </row>
    <row r="11">
      <c r="A11" s="3" t="inlineStr">
        <is>
          <t>Selling, general and administrative:</t>
        </is>
      </c>
      <c r="B11" s="4" t="inlineStr">
        <is>
          <t xml:space="preserve"> </t>
        </is>
      </c>
      <c r="C11" s="4" t="inlineStr">
        <is>
          <t xml:space="preserve"> </t>
        </is>
      </c>
      <c r="D11" s="4" t="inlineStr">
        <is>
          <t xml:space="preserve"> </t>
        </is>
      </c>
    </row>
    <row r="12">
      <c r="A12" s="4" t="inlineStr">
        <is>
          <t>Noncash compensation</t>
        </is>
      </c>
      <c r="B12" s="6" t="n">
        <v>5961</v>
      </c>
      <c r="C12" s="6" t="n">
        <v>37227</v>
      </c>
      <c r="D12" s="6" t="n">
        <v>66327</v>
      </c>
    </row>
    <row r="13">
      <c r="A13" s="4" t="inlineStr">
        <is>
          <t>Other selling, general and administrative</t>
        </is>
      </c>
      <c r="B13" s="6" t="n">
        <v>64046</v>
      </c>
      <c r="C13" s="6" t="n">
        <v>90863</v>
      </c>
      <c r="D13" s="6" t="n">
        <v>41523</v>
      </c>
    </row>
    <row r="14">
      <c r="A14" s="4" t="inlineStr">
        <is>
          <t>Total selling, general and administrative</t>
        </is>
      </c>
      <c r="B14" s="6" t="n">
        <v>70007</v>
      </c>
      <c r="C14" s="6" t="n">
        <v>128090</v>
      </c>
      <c r="D14" s="6" t="n">
        <v>107850</v>
      </c>
    </row>
    <row r="15">
      <c r="A15" s="4" t="inlineStr">
        <is>
          <t>Total costs and expenses</t>
        </is>
      </c>
      <c r="B15" s="6" t="n">
        <v>195624</v>
      </c>
      <c r="C15" s="6" t="n">
        <v>351459</v>
      </c>
      <c r="D15" s="6" t="n">
        <v>273746</v>
      </c>
    </row>
    <row r="16">
      <c r="A16" s="4" t="inlineStr">
        <is>
          <t>Operating loss</t>
        </is>
      </c>
      <c r="B16" s="6" t="n">
        <v>-192839</v>
      </c>
      <c r="C16" s="6" t="n">
        <v>-344770</v>
      </c>
      <c r="D16" s="6" t="n">
        <v>-273594</v>
      </c>
    </row>
    <row r="17">
      <c r="A17" s="3" t="inlineStr">
        <is>
          <t>Other expense (income):</t>
        </is>
      </c>
      <c r="B17" s="4" t="inlineStr">
        <is>
          <t xml:space="preserve"> </t>
        </is>
      </c>
      <c r="C17" s="4" t="inlineStr">
        <is>
          <t xml:space="preserve"> </t>
        </is>
      </c>
      <c r="D17" s="4" t="inlineStr">
        <is>
          <t xml:space="preserve"> </t>
        </is>
      </c>
    </row>
    <row r="18">
      <c r="A18" s="4" t="inlineStr">
        <is>
          <t>Interest expense</t>
        </is>
      </c>
      <c r="B18" s="6" t="n">
        <v>10191</v>
      </c>
      <c r="C18" s="6" t="n">
        <v>5638</v>
      </c>
      <c r="D18" s="6" t="n">
        <v>6329</v>
      </c>
    </row>
    <row r="19">
      <c r="A19" s="4" t="inlineStr">
        <is>
          <t>Other income</t>
        </is>
      </c>
      <c r="B19" s="6" t="n">
        <v>-4695</v>
      </c>
      <c r="C19" s="6" t="n">
        <v>-2307</v>
      </c>
      <c r="D19" s="6" t="n">
        <v>-542</v>
      </c>
    </row>
    <row r="20">
      <c r="A20" s="4" t="inlineStr">
        <is>
          <t>Total other expense (income), net</t>
        </is>
      </c>
      <c r="B20" s="6" t="n">
        <v>5496</v>
      </c>
      <c r="C20" s="6" t="n">
        <v>3331</v>
      </c>
      <c r="D20" s="6" t="n">
        <v>5787</v>
      </c>
    </row>
    <row r="21">
      <c r="A21" s="4" t="inlineStr">
        <is>
          <t>Net loss</t>
        </is>
      </c>
      <c r="B21" s="5" t="n">
        <v>-198335</v>
      </c>
      <c r="C21" s="5" t="n">
        <v>-348101</v>
      </c>
      <c r="D21" s="5" t="n">
        <v>-279381</v>
      </c>
    </row>
    <row r="22">
      <c r="A22" s="4" t="inlineStr">
        <is>
          <t>Basic net loss per common share (in dollars per share)</t>
        </is>
      </c>
      <c r="B22" s="8" t="n">
        <v>-1.46</v>
      </c>
      <c r="C22" s="8" t="n">
        <v>-2.63</v>
      </c>
      <c r="D22" s="8" t="n">
        <v>-2.42</v>
      </c>
    </row>
    <row r="23">
      <c r="A23" s="4" t="inlineStr">
        <is>
          <t>Diluted net loss per common share (in dollars per share)</t>
        </is>
      </c>
      <c r="B23" s="8" t="n">
        <v>-1.46</v>
      </c>
      <c r="C23" s="8" t="n">
        <v>-2.63</v>
      </c>
      <c r="D23" s="8" t="n">
        <v>-2.42</v>
      </c>
    </row>
    <row r="24">
      <c r="A24" s="4" t="inlineStr">
        <is>
          <t>Weighted-average shares used in computing basic net loss per common share (in shares)</t>
        </is>
      </c>
      <c r="B24" s="6" t="n">
        <v>135411258</v>
      </c>
      <c r="C24" s="6" t="n">
        <v>132222753</v>
      </c>
      <c r="D24" s="6" t="n">
        <v>115333693</v>
      </c>
    </row>
    <row r="25">
      <c r="A25" s="4" t="inlineStr">
        <is>
          <t>Weighted-average shares used in computing diluted net loss per common share (in shares)</t>
        </is>
      </c>
      <c r="B25" s="6" t="n">
        <v>135411258</v>
      </c>
      <c r="C25" s="6" t="n">
        <v>132222753</v>
      </c>
      <c r="D25" s="6" t="n">
        <v>115333693</v>
      </c>
    </row>
    <row r="26">
      <c r="A26" s="4" t="inlineStr">
        <is>
          <t>Product revenue, net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2633</v>
      </c>
      <c r="C28" s="5" t="n">
        <v>6537</v>
      </c>
      <c r="D28" s="4" t="inlineStr">
        <is>
          <t xml:space="preserve"> </t>
        </is>
      </c>
    </row>
    <row r="29">
      <c r="A29" s="4" t="inlineStr">
        <is>
          <t>License revenue [Memb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152</v>
      </c>
      <c r="C31" s="5" t="n">
        <v>152</v>
      </c>
      <c r="D31" s="5" t="n">
        <v>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9" customWidth="1" min="2" max="2"/>
  </cols>
  <sheetData>
    <row r="1">
      <c r="A1" s="1" t="inlineStr">
        <is>
          <t>STOCKHOLDERS EQUITY - Treasury Stock (Details) $ in Millions</t>
        </is>
      </c>
      <c r="B1" s="2" t="inlineStr">
        <is>
          <t>Dec. 31, 2022 USD ($) shares</t>
        </is>
      </c>
    </row>
    <row r="2">
      <c r="A2" s="3" t="inlineStr">
        <is>
          <t>STOCKHOLDERS' EQUITY</t>
        </is>
      </c>
      <c r="B2" s="4" t="inlineStr">
        <is>
          <t xml:space="preserve"> </t>
        </is>
      </c>
    </row>
    <row r="3">
      <c r="A3" s="4" t="inlineStr">
        <is>
          <t>Treasury Stock, Shares | shares</t>
        </is>
      </c>
      <c r="B3" s="6" t="n">
        <v>41309</v>
      </c>
    </row>
    <row r="4">
      <c r="A4" s="4" t="inlineStr">
        <is>
          <t>Treasury Stock, Value | $</t>
        </is>
      </c>
      <c r="B4" s="10"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TOCKHOLDERS' EQUITY - Equity Incentive Plans (Details) - shares</t>
        </is>
      </c>
      <c r="B1" s="2" t="inlineStr">
        <is>
          <t>Dec. 31, 2022</t>
        </is>
      </c>
      <c r="C1" s="2" t="inlineStr">
        <is>
          <t>Dec. 31, 2021</t>
        </is>
      </c>
      <c r="D1" s="2" t="inlineStr">
        <is>
          <t>Dec. 31, 2020</t>
        </is>
      </c>
      <c r="E1" s="2" t="inlineStr">
        <is>
          <t>Dec. 31, 2019</t>
        </is>
      </c>
    </row>
    <row r="2">
      <c r="A2" s="4" t="inlineStr">
        <is>
          <t>Options outstanding</t>
        </is>
      </c>
      <c r="B2" s="6" t="n">
        <v>5135685</v>
      </c>
      <c r="C2" s="6" t="n">
        <v>2467537</v>
      </c>
      <c r="D2" s="6" t="n">
        <v>2526166</v>
      </c>
      <c r="E2" s="6" t="n">
        <v>2605730</v>
      </c>
    </row>
    <row r="3">
      <c r="A3" s="4" t="inlineStr">
        <is>
          <t>Amended and Restated 2012 Incentive Plan [Member]</t>
        </is>
      </c>
      <c r="B3" s="4" t="inlineStr">
        <is>
          <t xml:space="preserve"> </t>
        </is>
      </c>
      <c r="C3" s="4" t="inlineStr">
        <is>
          <t xml:space="preserve"> </t>
        </is>
      </c>
      <c r="D3" s="4" t="inlineStr">
        <is>
          <t xml:space="preserve"> </t>
        </is>
      </c>
      <c r="E3" s="4" t="inlineStr">
        <is>
          <t xml:space="preserve"> </t>
        </is>
      </c>
    </row>
    <row r="4">
      <c r="A4" s="4" t="inlineStr">
        <is>
          <t>Restricted stock outstanding</t>
        </is>
      </c>
      <c r="B4" s="6" t="n">
        <v>6536189</v>
      </c>
      <c r="C4" s="4" t="inlineStr">
        <is>
          <t xml:space="preserve"> </t>
        </is>
      </c>
      <c r="D4" s="4" t="inlineStr">
        <is>
          <t xml:space="preserve"> </t>
        </is>
      </c>
      <c r="E4" s="4" t="inlineStr">
        <is>
          <t xml:space="preserve"> </t>
        </is>
      </c>
    </row>
    <row r="5">
      <c r="A5" s="4" t="inlineStr">
        <is>
          <t>Options outstanding</t>
        </is>
      </c>
      <c r="B5" s="6" t="n">
        <v>2845685</v>
      </c>
      <c r="C5" s="4" t="inlineStr">
        <is>
          <t xml:space="preserve"> </t>
        </is>
      </c>
      <c r="D5" s="4" t="inlineStr">
        <is>
          <t xml:space="preserve"> </t>
        </is>
      </c>
      <c r="E5" s="4" t="inlineStr">
        <is>
          <t xml:space="preserve"> </t>
        </is>
      </c>
    </row>
    <row r="6">
      <c r="A6" s="4" t="inlineStr">
        <is>
          <t>Incentive Plan 2022</t>
        </is>
      </c>
      <c r="B6" s="4" t="inlineStr">
        <is>
          <t xml:space="preserve"> </t>
        </is>
      </c>
      <c r="C6" s="4" t="inlineStr">
        <is>
          <t xml:space="preserve"> </t>
        </is>
      </c>
      <c r="D6" s="4" t="inlineStr">
        <is>
          <t xml:space="preserve"> </t>
        </is>
      </c>
      <c r="E6" s="4" t="inlineStr">
        <is>
          <t xml:space="preserve"> </t>
        </is>
      </c>
    </row>
    <row r="7">
      <c r="A7" s="4" t="inlineStr">
        <is>
          <t>Approved shares available to be issued</t>
        </is>
      </c>
      <c r="B7" s="6" t="n">
        <v>17000000</v>
      </c>
      <c r="C7" s="4" t="inlineStr">
        <is>
          <t xml:space="preserve"> </t>
        </is>
      </c>
      <c r="D7" s="4" t="inlineStr">
        <is>
          <t xml:space="preserve"> </t>
        </is>
      </c>
      <c r="E7" s="4" t="inlineStr">
        <is>
          <t xml:space="preserve"> </t>
        </is>
      </c>
    </row>
    <row r="8">
      <c r="A8" s="4" t="inlineStr">
        <is>
          <t>Restricted stock outstanding</t>
        </is>
      </c>
      <c r="B8" s="6" t="n">
        <v>2196097</v>
      </c>
      <c r="C8" s="4" t="inlineStr">
        <is>
          <t xml:space="preserve"> </t>
        </is>
      </c>
      <c r="D8" s="4" t="inlineStr">
        <is>
          <t xml:space="preserve"> </t>
        </is>
      </c>
      <c r="E8" s="4" t="inlineStr">
        <is>
          <t xml:space="preserve"> </t>
        </is>
      </c>
    </row>
    <row r="9">
      <c r="A9" s="4" t="inlineStr">
        <is>
          <t>Options outstanding</t>
        </is>
      </c>
      <c r="B9" s="6" t="n">
        <v>2290000</v>
      </c>
      <c r="C9" s="4" t="inlineStr">
        <is>
          <t xml:space="preserve"> </t>
        </is>
      </c>
      <c r="D9" s="4" t="inlineStr">
        <is>
          <t xml:space="preserve"> </t>
        </is>
      </c>
      <c r="E9" s="4" t="inlineStr">
        <is>
          <t xml:space="preserve"> </t>
        </is>
      </c>
    </row>
    <row r="10">
      <c r="A10" s="4" t="inlineStr">
        <is>
          <t>Number of additional shares that may be issued</t>
        </is>
      </c>
      <c r="B10" s="6" t="n">
        <v>12251485</v>
      </c>
      <c r="C10" s="4" t="inlineStr">
        <is>
          <t xml:space="preserve"> </t>
        </is>
      </c>
      <c r="D10" s="4" t="inlineStr">
        <is>
          <t xml:space="preserve"> </t>
        </is>
      </c>
      <c r="E10" s="4" t="inlineStr">
        <is>
          <t xml:space="preserve"> </t>
        </is>
      </c>
    </row>
    <row r="11">
      <c r="A11" s="4" t="inlineStr">
        <is>
          <t>Incentive Plan 2022 | Maximum [Member]</t>
        </is>
      </c>
      <c r="B11" s="4" t="inlineStr">
        <is>
          <t xml:space="preserve"> </t>
        </is>
      </c>
      <c r="C11" s="4" t="inlineStr">
        <is>
          <t xml:space="preserve"> </t>
        </is>
      </c>
      <c r="D11" s="4" t="inlineStr">
        <is>
          <t xml:space="preserve"> </t>
        </is>
      </c>
      <c r="E11" s="4" t="inlineStr">
        <is>
          <t xml:space="preserve"> </t>
        </is>
      </c>
    </row>
    <row r="12">
      <c r="A12" s="4" t="inlineStr">
        <is>
          <t>Approved shares available for issue pursuant to full-value awards</t>
        </is>
      </c>
      <c r="B12" s="6" t="n">
        <v>10000000</v>
      </c>
      <c r="C12" s="4" t="inlineStr">
        <is>
          <t xml:space="preserve"> </t>
        </is>
      </c>
      <c r="D12" s="4" t="inlineStr">
        <is>
          <t xml:space="preserve"> </t>
        </is>
      </c>
      <c r="E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25" customWidth="1" min="2" max="2"/>
    <col width="26" customWidth="1" min="3" max="3"/>
    <col width="23" customWidth="1" min="4" max="4"/>
    <col width="24" customWidth="1" min="5" max="5"/>
  </cols>
  <sheetData>
    <row r="1">
      <c r="A1" s="1" t="inlineStr">
        <is>
          <t>STOCKHOLDERS' EQUITY - Stock option activit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Equity Incentive Plans Stock Option Activity [Line Items]</t>
        </is>
      </c>
      <c r="B3" s="4" t="inlineStr">
        <is>
          <t xml:space="preserve"> </t>
        </is>
      </c>
      <c r="C3" s="4" t="inlineStr">
        <is>
          <t xml:space="preserve"> </t>
        </is>
      </c>
      <c r="D3" s="4" t="inlineStr">
        <is>
          <t xml:space="preserve"> </t>
        </is>
      </c>
      <c r="E3" s="4" t="inlineStr">
        <is>
          <t xml:space="preserve"> </t>
        </is>
      </c>
    </row>
    <row r="4">
      <c r="A4" s="4" t="inlineStr">
        <is>
          <t>Equity awards outstanding, beginning of year</t>
        </is>
      </c>
      <c r="B4" s="6" t="n">
        <v>2467537</v>
      </c>
      <c r="C4" s="6" t="n">
        <v>2526166</v>
      </c>
      <c r="D4" s="6" t="n">
        <v>2605730</v>
      </c>
      <c r="E4" s="4" t="inlineStr">
        <is>
          <t xml:space="preserve"> </t>
        </is>
      </c>
    </row>
    <row r="5">
      <c r="A5" s="4" t="inlineStr">
        <is>
          <t>Number of shares, Granted.</t>
        </is>
      </c>
      <c r="B5" s="6" t="n">
        <v>2975000</v>
      </c>
      <c r="C5" s="4" t="inlineStr">
        <is>
          <t xml:space="preserve"> </t>
        </is>
      </c>
      <c r="D5" s="6" t="n">
        <v>75000</v>
      </c>
      <c r="E5" s="4" t="inlineStr">
        <is>
          <t xml:space="preserve"> </t>
        </is>
      </c>
    </row>
    <row r="6">
      <c r="A6" s="4" t="inlineStr">
        <is>
          <t>Number of shares, Exercised or vested</t>
        </is>
      </c>
      <c r="B6" s="6" t="n">
        <v>-142409</v>
      </c>
      <c r="C6" s="6" t="n">
        <v>-52694</v>
      </c>
      <c r="D6" s="6" t="n">
        <v>-35814</v>
      </c>
      <c r="E6" s="4" t="inlineStr">
        <is>
          <t xml:space="preserve"> </t>
        </is>
      </c>
    </row>
    <row r="7">
      <c r="A7" s="4" t="inlineStr">
        <is>
          <t>Number of shares, Expired or Forfeited</t>
        </is>
      </c>
      <c r="B7" s="6" t="n">
        <v>-164443</v>
      </c>
      <c r="C7" s="6" t="n">
        <v>-5935</v>
      </c>
      <c r="D7" s="6" t="n">
        <v>-118750</v>
      </c>
      <c r="E7" s="4" t="inlineStr">
        <is>
          <t xml:space="preserve"> </t>
        </is>
      </c>
    </row>
    <row r="8">
      <c r="A8" s="4" t="inlineStr">
        <is>
          <t>Equity awards outstanding, end of period</t>
        </is>
      </c>
      <c r="B8" s="6" t="n">
        <v>5135685</v>
      </c>
      <c r="C8" s="6" t="n">
        <v>2467537</v>
      </c>
      <c r="D8" s="6" t="n">
        <v>2526166</v>
      </c>
      <c r="E8" s="6" t="n">
        <v>2605730</v>
      </c>
    </row>
    <row r="9">
      <c r="A9" s="4" t="inlineStr">
        <is>
          <t>Number of shares, Exercisable</t>
        </is>
      </c>
      <c r="B9" s="6" t="n">
        <v>2107583</v>
      </c>
      <c r="C9" s="4" t="inlineStr">
        <is>
          <t xml:space="preserve"> </t>
        </is>
      </c>
      <c r="D9" s="4" t="inlineStr">
        <is>
          <t xml:space="preserve"> </t>
        </is>
      </c>
      <c r="E9" s="4" t="inlineStr">
        <is>
          <t xml:space="preserve"> </t>
        </is>
      </c>
    </row>
    <row r="10">
      <c r="A10" s="4" t="inlineStr">
        <is>
          <t>Weighted - average exercise price, Outstanding Beginning Balance</t>
        </is>
      </c>
      <c r="B10" s="8" t="n">
        <v>7.06</v>
      </c>
      <c r="C10" s="8" t="n">
        <v>6.99</v>
      </c>
      <c r="D10" s="8" t="n">
        <v>6.73</v>
      </c>
      <c r="E10" s="4" t="inlineStr">
        <is>
          <t xml:space="preserve"> </t>
        </is>
      </c>
    </row>
    <row r="11">
      <c r="A11" s="4" t="inlineStr">
        <is>
          <t>Weighted - average exercise price, Granted</t>
        </is>
      </c>
      <c r="B11" s="6" t="n">
        <v>7</v>
      </c>
      <c r="C11" s="4" t="inlineStr">
        <is>
          <t xml:space="preserve"> </t>
        </is>
      </c>
      <c r="D11" s="12" t="n">
        <v>8.210000000000001</v>
      </c>
      <c r="E11" s="4" t="inlineStr">
        <is>
          <t xml:space="preserve"> </t>
        </is>
      </c>
    </row>
    <row r="12">
      <c r="A12" s="4" t="inlineStr">
        <is>
          <t>Weighted - average exercise price, Exercised</t>
        </is>
      </c>
      <c r="B12" s="12" t="n">
        <v>4.1</v>
      </c>
      <c r="C12" s="12" t="n">
        <v>4.1</v>
      </c>
      <c r="D12" s="12" t="n">
        <v>4.1</v>
      </c>
      <c r="E12" s="4" t="inlineStr">
        <is>
          <t xml:space="preserve"> </t>
        </is>
      </c>
    </row>
    <row r="13">
      <c r="A13" s="4" t="inlineStr">
        <is>
          <t>Weighted - average exercise price, Forfeited</t>
        </is>
      </c>
      <c r="B13" s="12" t="n">
        <v>7.84</v>
      </c>
      <c r="C13" s="12" t="n">
        <v>4.1</v>
      </c>
      <c r="D13" s="12" t="n">
        <v>10.16</v>
      </c>
      <c r="E13" s="4" t="inlineStr">
        <is>
          <t xml:space="preserve"> </t>
        </is>
      </c>
    </row>
    <row r="14">
      <c r="A14" s="4" t="inlineStr">
        <is>
          <t>Weighted - average exercise price, Outstanding Ending Balance</t>
        </is>
      </c>
      <c r="B14" s="12" t="n">
        <v>7.1</v>
      </c>
      <c r="C14" s="8" t="n">
        <v>7.06</v>
      </c>
      <c r="D14" s="8" t="n">
        <v>6.99</v>
      </c>
      <c r="E14" s="8" t="n">
        <v>6.73</v>
      </c>
    </row>
    <row r="15">
      <c r="A15" s="4" t="inlineStr">
        <is>
          <t>Weighted - average exercise price, Exercisable</t>
        </is>
      </c>
      <c r="B15" s="8" t="n">
        <v>6.7</v>
      </c>
      <c r="C15" s="4" t="inlineStr">
        <is>
          <t xml:space="preserve"> </t>
        </is>
      </c>
      <c r="D15" s="4" t="inlineStr">
        <is>
          <t xml:space="preserve"> </t>
        </is>
      </c>
      <c r="E15" s="4" t="inlineStr">
        <is>
          <t xml:space="preserve"> </t>
        </is>
      </c>
    </row>
    <row r="16">
      <c r="A16" s="4" t="inlineStr">
        <is>
          <t>Weighted - average contractual term</t>
        </is>
      </c>
      <c r="B16" s="4" t="inlineStr">
        <is>
          <t>5 years 1 month 2 days</t>
        </is>
      </c>
      <c r="C16" s="4" t="inlineStr">
        <is>
          <t>6 years 11 months 26 days</t>
        </is>
      </c>
      <c r="D16" s="4" t="inlineStr">
        <is>
          <t>8 years 1 month 6 days</t>
        </is>
      </c>
      <c r="E16" s="4" t="inlineStr">
        <is>
          <t>8 years 11 months 1 day</t>
        </is>
      </c>
    </row>
    <row r="17">
      <c r="A17" s="4" t="inlineStr">
        <is>
          <t>Weighted - average Contractual Term, Exercisable</t>
        </is>
      </c>
      <c r="B17" s="4" t="inlineStr">
        <is>
          <t>5 years 7 months 20 days</t>
        </is>
      </c>
      <c r="C17" s="4" t="inlineStr">
        <is>
          <t xml:space="preserve"> </t>
        </is>
      </c>
      <c r="D17" s="4" t="inlineStr">
        <is>
          <t xml:space="preserve"> </t>
        </is>
      </c>
      <c r="E17" s="4" t="inlineStr">
        <is>
          <t xml:space="preserve"> </t>
        </is>
      </c>
    </row>
    <row r="18">
      <c r="A18" s="4" t="inlineStr">
        <is>
          <t>Aggregate intrinsic value, Outstanding</t>
        </is>
      </c>
      <c r="B18" s="5" t="n">
        <v>25064799</v>
      </c>
      <c r="C18" s="5" t="n">
        <v>29503551</v>
      </c>
      <c r="D18" s="5" t="n">
        <v>115472832</v>
      </c>
      <c r="E18" s="5" t="n">
        <v>11706110</v>
      </c>
    </row>
    <row r="19">
      <c r="A19" s="4" t="inlineStr">
        <is>
          <t>Aggregate Intrinsic Value, Exercisable</t>
        </is>
      </c>
      <c r="B19" s="6" t="n">
        <v>11238429</v>
      </c>
      <c r="C19" s="4" t="inlineStr">
        <is>
          <t xml:space="preserve"> </t>
        </is>
      </c>
      <c r="D19" s="4" t="inlineStr">
        <is>
          <t xml:space="preserve"> </t>
        </is>
      </c>
      <c r="E19" s="4" t="inlineStr">
        <is>
          <t xml:space="preserve"> </t>
        </is>
      </c>
    </row>
    <row r="20">
      <c r="A20" s="4" t="inlineStr">
        <is>
          <t>Total expense associated with the stock options</t>
        </is>
      </c>
      <c r="B20" s="5" t="n">
        <v>19185000</v>
      </c>
      <c r="C20" s="6" t="n">
        <v>61274000</v>
      </c>
      <c r="D20" s="6" t="n">
        <v>80289000</v>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Equity Incentive Plans Stock Option Activity [Line Items]</t>
        </is>
      </c>
      <c r="B22" s="4" t="inlineStr">
        <is>
          <t xml:space="preserve"> </t>
        </is>
      </c>
      <c r="C22" s="4" t="inlineStr">
        <is>
          <t xml:space="preserve"> </t>
        </is>
      </c>
      <c r="D22" s="4" t="inlineStr">
        <is>
          <t xml:space="preserve"> </t>
        </is>
      </c>
      <c r="E22" s="4" t="inlineStr">
        <is>
          <t xml:space="preserve"> </t>
        </is>
      </c>
    </row>
    <row r="23">
      <c r="A23" s="4" t="inlineStr">
        <is>
          <t>Weighted - average Contractual Term,Expected to vest</t>
        </is>
      </c>
      <c r="B23" s="4" t="inlineStr">
        <is>
          <t>3 years 3 months 18 days</t>
        </is>
      </c>
      <c r="C23" s="4" t="inlineStr">
        <is>
          <t xml:space="preserve"> </t>
        </is>
      </c>
      <c r="D23" s="4" t="inlineStr">
        <is>
          <t xml:space="preserve"> </t>
        </is>
      </c>
      <c r="E23" s="4" t="inlineStr">
        <is>
          <t xml:space="preserve"> </t>
        </is>
      </c>
    </row>
    <row r="24">
      <c r="A24" s="4" t="inlineStr">
        <is>
          <t>Total expense associated with the stock options</t>
        </is>
      </c>
      <c r="B24" s="5" t="n">
        <v>3300000</v>
      </c>
      <c r="C24" s="5" t="n">
        <v>2900000</v>
      </c>
      <c r="D24" s="5" t="n">
        <v>6000000</v>
      </c>
      <c r="E24" s="4" t="inlineStr">
        <is>
          <t xml:space="preserve"> </t>
        </is>
      </c>
    </row>
    <row r="25">
      <c r="A25" s="4" t="inlineStr">
        <is>
          <t>Unrecognized compensation cost</t>
        </is>
      </c>
      <c r="B25" s="6" t="n">
        <v>8000000</v>
      </c>
      <c r="C25" s="4" t="inlineStr">
        <is>
          <t xml:space="preserve"> </t>
        </is>
      </c>
      <c r="D25" s="4" t="inlineStr">
        <is>
          <t xml:space="preserve"> </t>
        </is>
      </c>
      <c r="E25" s="4" t="inlineStr">
        <is>
          <t xml:space="preserve"> </t>
        </is>
      </c>
    </row>
    <row r="26">
      <c r="A26" s="4" t="inlineStr">
        <is>
          <t>Amount of recognized stock-based compensation expense</t>
        </is>
      </c>
      <c r="B26" s="5" t="n">
        <v>120000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4" customWidth="1" min="2" max="2"/>
    <col width="17" customWidth="1" min="3" max="3"/>
  </cols>
  <sheetData>
    <row r="1">
      <c r="A1" s="1" t="inlineStr">
        <is>
          <t>STOCKHOLDERS' EQUITY - Fair value assumptions of options (Details)</t>
        </is>
      </c>
      <c r="B1" s="2" t="inlineStr">
        <is>
          <t>12 Months Ended</t>
        </is>
      </c>
    </row>
    <row r="2">
      <c r="B2" s="2" t="inlineStr">
        <is>
          <t>Dec. 31, 2022</t>
        </is>
      </c>
      <c r="C2" s="2" t="inlineStr">
        <is>
          <t>Dec. 31, 2020</t>
        </is>
      </c>
    </row>
    <row r="3">
      <c r="A3" s="4" t="inlineStr">
        <is>
          <t>Minimum [Member]</t>
        </is>
      </c>
      <c r="B3" s="4" t="inlineStr">
        <is>
          <t xml:space="preserve"> </t>
        </is>
      </c>
      <c r="C3" s="4" t="inlineStr">
        <is>
          <t xml:space="preserve"> </t>
        </is>
      </c>
    </row>
    <row r="4">
      <c r="A4" s="4" t="inlineStr">
        <is>
          <t>Volatility, minimum</t>
        </is>
      </c>
      <c r="B4" s="13" t="n">
        <v>0.8837</v>
      </c>
      <c r="C4" s="13" t="n">
        <v>1.8691</v>
      </c>
    </row>
    <row r="5">
      <c r="A5" s="4" t="inlineStr">
        <is>
          <t>Expected term (in years)</t>
        </is>
      </c>
      <c r="B5" s="4" t="inlineStr">
        <is>
          <t>3 years 1 month 17 days</t>
        </is>
      </c>
      <c r="C5" s="4" t="inlineStr">
        <is>
          <t>5 years</t>
        </is>
      </c>
    </row>
    <row r="6">
      <c r="A6" s="4" t="inlineStr">
        <is>
          <t>Risk-free rate, minimum</t>
        </is>
      </c>
      <c r="B6" s="13" t="n">
        <v>0.0299</v>
      </c>
      <c r="C6" s="13" t="n">
        <v>0.0034</v>
      </c>
    </row>
    <row r="7">
      <c r="A7" s="4" t="inlineStr">
        <is>
          <t>Maximum [Member]</t>
        </is>
      </c>
      <c r="B7" s="4" t="inlineStr">
        <is>
          <t xml:space="preserve"> </t>
        </is>
      </c>
      <c r="C7" s="4" t="inlineStr">
        <is>
          <t xml:space="preserve"> </t>
        </is>
      </c>
    </row>
    <row r="8">
      <c r="A8" s="4" t="inlineStr">
        <is>
          <t>Volatility, maximum</t>
        </is>
      </c>
      <c r="B8" s="13" t="n">
        <v>0.8967000000000001</v>
      </c>
      <c r="C8" s="13" t="n">
        <v>1.9105</v>
      </c>
    </row>
    <row r="9">
      <c r="A9" s="4" t="inlineStr">
        <is>
          <t>Expected term (in years)</t>
        </is>
      </c>
      <c r="B9" s="4" t="inlineStr">
        <is>
          <t>4 years</t>
        </is>
      </c>
      <c r="C9" s="4" t="inlineStr">
        <is>
          <t>6 years 3 months</t>
        </is>
      </c>
    </row>
    <row r="10">
      <c r="A10" s="4" t="inlineStr">
        <is>
          <t>Risk-free rate, maximum</t>
        </is>
      </c>
      <c r="B10" s="13" t="n">
        <v>0.0335</v>
      </c>
      <c r="C10" s="13" t="n">
        <v>0.00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ummary of restricted shares (Details) - USD ($) $ / shares in Units, $ in Thousands</t>
        </is>
      </c>
      <c r="B1" s="2" t="inlineStr">
        <is>
          <t>12 Months Ended</t>
        </is>
      </c>
    </row>
    <row r="2">
      <c r="B2" s="2" t="inlineStr">
        <is>
          <t>Dec. 31, 2022</t>
        </is>
      </c>
      <c r="C2" s="2" t="inlineStr">
        <is>
          <t>Dec. 31, 2021</t>
        </is>
      </c>
      <c r="D2" s="2" t="inlineStr">
        <is>
          <t>Dec. 31, 2020</t>
        </is>
      </c>
    </row>
    <row r="3">
      <c r="A3" s="3" t="inlineStr">
        <is>
          <t>Equity Incentive Plans Restricted Stock Activity [Line Items]</t>
        </is>
      </c>
      <c r="B3" s="4" t="inlineStr">
        <is>
          <t xml:space="preserve"> </t>
        </is>
      </c>
      <c r="C3" s="4" t="inlineStr">
        <is>
          <t xml:space="preserve"> </t>
        </is>
      </c>
      <c r="D3" s="4" t="inlineStr">
        <is>
          <t xml:space="preserve"> </t>
        </is>
      </c>
    </row>
    <row r="4">
      <c r="A4" s="4" t="inlineStr">
        <is>
          <t>Total compensation expense associated with restricted stock grants</t>
        </is>
      </c>
      <c r="B4" s="5" t="n">
        <v>19185</v>
      </c>
      <c r="C4" s="5" t="n">
        <v>61274</v>
      </c>
      <c r="D4" s="5" t="n">
        <v>80289</v>
      </c>
    </row>
    <row r="5">
      <c r="A5" s="4" t="inlineStr">
        <is>
          <t>Unvested restricted stock</t>
        </is>
      </c>
      <c r="B5" s="4" t="inlineStr">
        <is>
          <t xml:space="preserve"> </t>
        </is>
      </c>
      <c r="C5" s="4" t="inlineStr">
        <is>
          <t xml:space="preserve"> </t>
        </is>
      </c>
      <c r="D5" s="4" t="inlineStr">
        <is>
          <t xml:space="preserve"> </t>
        </is>
      </c>
    </row>
    <row r="6">
      <c r="A6" s="3" t="inlineStr">
        <is>
          <t>Equity Incentive Plans Restricted Stock Activity [Line Items]</t>
        </is>
      </c>
      <c r="B6" s="4" t="inlineStr">
        <is>
          <t xml:space="preserve"> </t>
        </is>
      </c>
      <c r="C6" s="4" t="inlineStr">
        <is>
          <t xml:space="preserve"> </t>
        </is>
      </c>
      <c r="D6" s="4" t="inlineStr">
        <is>
          <t xml:space="preserve"> </t>
        </is>
      </c>
    </row>
    <row r="7">
      <c r="A7" s="4" t="inlineStr">
        <is>
          <t>Number of shares, Outstanding at Beginning Balance</t>
        </is>
      </c>
      <c r="B7" s="6" t="n">
        <v>12032040</v>
      </c>
      <c r="C7" s="6" t="n">
        <v>10785034</v>
      </c>
      <c r="D7" s="6" t="n">
        <v>7091789</v>
      </c>
    </row>
    <row r="8">
      <c r="A8" s="4" t="inlineStr">
        <is>
          <t>Number of shares, Granted</t>
        </is>
      </c>
      <c r="B8" s="6" t="n">
        <v>5179201</v>
      </c>
      <c r="C8" s="6" t="n">
        <v>2738974</v>
      </c>
      <c r="D8" s="6" t="n">
        <v>4909829</v>
      </c>
    </row>
    <row r="9">
      <c r="A9" s="4" t="inlineStr">
        <is>
          <t>Number of shares, Vested</t>
        </is>
      </c>
      <c r="B9" s="6" t="n">
        <v>-6291999</v>
      </c>
      <c r="C9" s="6" t="n">
        <v>-1302737</v>
      </c>
      <c r="D9" s="6" t="n">
        <v>-1087918</v>
      </c>
    </row>
    <row r="10">
      <c r="A10" s="4" t="inlineStr">
        <is>
          <t>Number of shares, Forfeited</t>
        </is>
      </c>
      <c r="B10" s="6" t="n">
        <v>-2186956</v>
      </c>
      <c r="C10" s="6" t="n">
        <v>-189231</v>
      </c>
      <c r="D10" s="6" t="n">
        <v>-128666</v>
      </c>
    </row>
    <row r="11">
      <c r="A11" s="4" t="inlineStr">
        <is>
          <t>Number of shares, Outstanding at Ending Balance</t>
        </is>
      </c>
      <c r="B11" s="6" t="n">
        <v>8732286</v>
      </c>
      <c r="C11" s="6" t="n">
        <v>12032040</v>
      </c>
      <c r="D11" s="6" t="n">
        <v>10785034</v>
      </c>
    </row>
    <row r="12">
      <c r="A12" s="4" t="inlineStr">
        <is>
          <t>Weighted-average grant date fair value, Outstanding at Beginning Balance</t>
        </is>
      </c>
      <c r="B12" s="8" t="n">
        <v>18.67</v>
      </c>
      <c r="C12" s="8" t="n">
        <v>13.38</v>
      </c>
      <c r="D12" s="8" t="n">
        <v>7.78</v>
      </c>
    </row>
    <row r="13">
      <c r="A13" s="4" t="inlineStr">
        <is>
          <t>Weighted-average grant date fair value, Granted</t>
        </is>
      </c>
      <c r="B13" s="12" t="n">
        <v>12.75</v>
      </c>
      <c r="C13" s="12" t="n">
        <v>39.49</v>
      </c>
      <c r="D13" s="12" t="n">
        <v>20.34</v>
      </c>
    </row>
    <row r="14">
      <c r="A14" s="4" t="inlineStr">
        <is>
          <t>Weighted-average grant date fair value, Vested</t>
        </is>
      </c>
      <c r="B14" s="12" t="n">
        <v>11.28</v>
      </c>
      <c r="C14" s="12" t="n">
        <v>18.14</v>
      </c>
      <c r="D14" s="12" t="n">
        <v>8.4</v>
      </c>
    </row>
    <row r="15">
      <c r="A15" s="4" t="inlineStr">
        <is>
          <t>Weighted-average grant date fair value, Forfeited</t>
        </is>
      </c>
      <c r="B15" s="12" t="n">
        <v>22.44</v>
      </c>
      <c r="C15" s="12" t="n">
        <v>21.8</v>
      </c>
      <c r="D15" s="12" t="n">
        <v>8.699999999999999</v>
      </c>
    </row>
    <row r="16">
      <c r="A16" s="4" t="inlineStr">
        <is>
          <t>Weighted-average grant date fair value, Outstanding at Ending Balance</t>
        </is>
      </c>
      <c r="B16" s="8" t="n">
        <v>16.12</v>
      </c>
      <c r="C16" s="8" t="n">
        <v>18.67</v>
      </c>
      <c r="D16" s="8" t="n">
        <v>13.38</v>
      </c>
    </row>
    <row r="17">
      <c r="A17" s="4" t="inlineStr">
        <is>
          <t>Total compensation expense associated with restricted stock grants</t>
        </is>
      </c>
      <c r="B17" s="5" t="n">
        <v>15800</v>
      </c>
      <c r="C17" s="5" t="n">
        <v>58400</v>
      </c>
      <c r="D17" s="5" t="n">
        <v>74200</v>
      </c>
    </row>
    <row r="18">
      <c r="A18" s="4" t="inlineStr">
        <is>
          <t>Unrecognized compensation cost</t>
        </is>
      </c>
      <c r="B18" s="5" t="n">
        <v>29200</v>
      </c>
      <c r="C18" s="4" t="inlineStr">
        <is>
          <t xml:space="preserve"> </t>
        </is>
      </c>
      <c r="D18" s="4" t="inlineStr">
        <is>
          <t xml:space="preserve"> </t>
        </is>
      </c>
    </row>
    <row r="19">
      <c r="A19" s="4" t="inlineStr">
        <is>
          <t>Expected weighted-average period in years of compensation cost to be recognized</t>
        </is>
      </c>
      <c r="B19" s="4" t="inlineStr">
        <is>
          <t>2 years 7 months 6 days</t>
        </is>
      </c>
      <c r="C19" s="4" t="inlineStr">
        <is>
          <t xml:space="preserve"> </t>
        </is>
      </c>
      <c r="D19" s="4" t="inlineStr">
        <is>
          <t xml:space="preserve"> </t>
        </is>
      </c>
    </row>
    <row r="20">
      <c r="A20" s="4" t="inlineStr">
        <is>
          <t>Milestone Based Restricted Stock</t>
        </is>
      </c>
      <c r="B20" s="4" t="inlineStr">
        <is>
          <t xml:space="preserve"> </t>
        </is>
      </c>
      <c r="C20" s="4" t="inlineStr">
        <is>
          <t xml:space="preserve"> </t>
        </is>
      </c>
      <c r="D20" s="4" t="inlineStr">
        <is>
          <t xml:space="preserve"> </t>
        </is>
      </c>
    </row>
    <row r="21">
      <c r="A21" s="3" t="inlineStr">
        <is>
          <t>Equity Incentive Plans Restricted Stock Activity [Line Items]</t>
        </is>
      </c>
      <c r="B21" s="4" t="inlineStr">
        <is>
          <t xml:space="preserve"> </t>
        </is>
      </c>
      <c r="C21" s="4" t="inlineStr">
        <is>
          <t xml:space="preserve"> </t>
        </is>
      </c>
      <c r="D21" s="4" t="inlineStr">
        <is>
          <t xml:space="preserve"> </t>
        </is>
      </c>
    </row>
    <row r="22">
      <c r="A22" s="4" t="inlineStr">
        <is>
          <t>Number of shares, Outstanding at Ending Balance</t>
        </is>
      </c>
      <c r="B22" s="6" t="n">
        <v>196125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2" customWidth="1" min="2" max="2"/>
  </cols>
  <sheetData>
    <row r="1">
      <c r="A1" s="1" t="inlineStr">
        <is>
          <t>STOCKHOLDERS EQUITY - Warrants (Details) - Warrants [Member]</t>
        </is>
      </c>
      <c r="B1" s="2" t="inlineStr">
        <is>
          <t>Dec. 31, 2022 $ / shares shares</t>
        </is>
      </c>
    </row>
    <row r="2">
      <c r="A2" s="4" t="inlineStr">
        <is>
          <t>Loan Agreement</t>
        </is>
      </c>
      <c r="B2" s="4" t="inlineStr">
        <is>
          <t xml:space="preserve"> </t>
        </is>
      </c>
    </row>
    <row r="3">
      <c r="A3" s="4" t="inlineStr">
        <is>
          <t>Warrants Issued | shares</t>
        </is>
      </c>
      <c r="B3" s="6" t="n">
        <v>147058</v>
      </c>
    </row>
    <row r="4">
      <c r="A4" s="4" t="inlineStr">
        <is>
          <t>Weighted average exercise price of warrants | $ / shares</t>
        </is>
      </c>
      <c r="B4" s="8" t="n">
        <v>4.08</v>
      </c>
    </row>
    <row r="5">
      <c r="A5" s="4" t="inlineStr">
        <is>
          <t>Amended Loan Agreement</t>
        </is>
      </c>
      <c r="B5" s="4" t="inlineStr">
        <is>
          <t xml:space="preserve"> </t>
        </is>
      </c>
    </row>
    <row r="6">
      <c r="A6" s="4" t="inlineStr">
        <is>
          <t>Warrants Issued | shares</t>
        </is>
      </c>
      <c r="B6" s="6" t="n">
        <v>115042</v>
      </c>
    </row>
    <row r="7">
      <c r="A7" s="4" t="inlineStr">
        <is>
          <t>Weighted average exercise price of warrants | $ / shares</t>
        </is>
      </c>
      <c r="B7" s="8" t="n">
        <v>17.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7" customWidth="1" min="5" max="5"/>
    <col width="32" customWidth="1" min="6" max="6"/>
  </cols>
  <sheetData>
    <row r="1">
      <c r="A1" s="1" t="inlineStr">
        <is>
          <t>LOANS PAYABLE (Details) $ / shares in Units, $ in Thousands</t>
        </is>
      </c>
      <c r="B1" s="2" t="inlineStr">
        <is>
          <t>12 Months Ended</t>
        </is>
      </c>
    </row>
    <row r="2">
      <c r="B2" s="2" t="inlineStr">
        <is>
          <t>Dec. 31, 2022 USD ($) $ / shares shares</t>
        </is>
      </c>
      <c r="C2" s="2" t="inlineStr">
        <is>
          <t>Dec. 31, 2021 USD ($)</t>
        </is>
      </c>
      <c r="D2" s="2" t="inlineStr">
        <is>
          <t>Dec. 31, 2020 USD ($)</t>
        </is>
      </c>
      <c r="E2" s="2" t="inlineStr">
        <is>
          <t>Feb. 28, 2019 USD ($) item</t>
        </is>
      </c>
      <c r="F2" s="2" t="inlineStr">
        <is>
          <t>Jul. 18, 2014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 shares</t>
        </is>
      </c>
      <c r="B4" s="4" t="inlineStr">
        <is>
          <t xml:space="preserve"> </t>
        </is>
      </c>
      <c r="C4" s="4" t="inlineStr">
        <is>
          <t xml:space="preserve"> </t>
        </is>
      </c>
      <c r="D4" s="4" t="inlineStr">
        <is>
          <t xml:space="preserve"> </t>
        </is>
      </c>
      <c r="E4" s="4" t="inlineStr">
        <is>
          <t xml:space="preserve"> </t>
        </is>
      </c>
      <c r="F4" s="11" t="n">
        <v>0.001</v>
      </c>
    </row>
    <row r="5">
      <c r="A5" s="4" t="inlineStr">
        <is>
          <t>Warrant purchase price | $ / shares</t>
        </is>
      </c>
      <c r="B5" s="4" t="inlineStr">
        <is>
          <t xml:space="preserve"> </t>
        </is>
      </c>
      <c r="C5" s="4" t="inlineStr">
        <is>
          <t xml:space="preserve"> </t>
        </is>
      </c>
      <c r="D5" s="4" t="inlineStr">
        <is>
          <t xml:space="preserve"> </t>
        </is>
      </c>
      <c r="E5" s="4" t="inlineStr">
        <is>
          <t xml:space="preserve"> </t>
        </is>
      </c>
      <c r="F5" s="5" t="n">
        <v>100</v>
      </c>
    </row>
    <row r="6">
      <c r="A6" s="4" t="inlineStr">
        <is>
          <t>Amortization of Debt Issuance Costs</t>
        </is>
      </c>
      <c r="B6" s="5" t="n">
        <v>1844</v>
      </c>
      <c r="C6" s="5" t="n">
        <v>1080</v>
      </c>
      <c r="D6" s="5" t="n">
        <v>925</v>
      </c>
      <c r="E6" s="4" t="inlineStr">
        <is>
          <t xml:space="preserve"> </t>
        </is>
      </c>
      <c r="F6" s="4" t="inlineStr">
        <is>
          <t xml:space="preserve"> </t>
        </is>
      </c>
    </row>
    <row r="7">
      <c r="A7" s="4" t="inlineStr">
        <is>
          <t>Term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term loan facility</t>
        </is>
      </c>
      <c r="B9" s="6" t="n">
        <v>60000</v>
      </c>
      <c r="C9" s="4" t="inlineStr">
        <is>
          <t xml:space="preserve"> </t>
        </is>
      </c>
      <c r="D9" s="4" t="inlineStr">
        <is>
          <t xml:space="preserve"> </t>
        </is>
      </c>
      <c r="E9" s="5" t="n">
        <v>60000</v>
      </c>
      <c r="F9" s="4" t="inlineStr">
        <is>
          <t xml:space="preserve"> </t>
        </is>
      </c>
    </row>
    <row r="10">
      <c r="A10" s="4" t="inlineStr">
        <is>
          <t>Amount of outstanding loan balance</t>
        </is>
      </c>
      <c r="B10" s="5" t="n">
        <v>7800</v>
      </c>
      <c r="C10" s="4" t="inlineStr">
        <is>
          <t xml:space="preserve"> </t>
        </is>
      </c>
      <c r="D10" s="4" t="inlineStr">
        <is>
          <t xml:space="preserve"> </t>
        </is>
      </c>
      <c r="E10" s="4" t="inlineStr">
        <is>
          <t xml:space="preserve"> </t>
        </is>
      </c>
      <c r="F10" s="4" t="inlineStr">
        <is>
          <t xml:space="preserve"> </t>
        </is>
      </c>
    </row>
    <row r="11">
      <c r="A11" s="4" t="inlineStr">
        <is>
          <t>Number of advances | item</t>
        </is>
      </c>
      <c r="B11" s="4" t="inlineStr">
        <is>
          <t xml:space="preserve"> </t>
        </is>
      </c>
      <c r="C11" s="4" t="inlineStr">
        <is>
          <t xml:space="preserve"> </t>
        </is>
      </c>
      <c r="D11" s="4" t="inlineStr">
        <is>
          <t xml:space="preserve"> </t>
        </is>
      </c>
      <c r="E11" s="6" t="n">
        <v>4</v>
      </c>
      <c r="F11" s="4" t="inlineStr">
        <is>
          <t xml:space="preserve"> </t>
        </is>
      </c>
    </row>
    <row r="12">
      <c r="A12" s="4" t="inlineStr">
        <is>
          <t>Amount drawn on first advance</t>
        </is>
      </c>
      <c r="B12" s="4" t="inlineStr">
        <is>
          <t xml:space="preserve"> </t>
        </is>
      </c>
      <c r="C12" s="4" t="inlineStr">
        <is>
          <t xml:space="preserve"> </t>
        </is>
      </c>
      <c r="D12" s="4" t="inlineStr">
        <is>
          <t xml:space="preserve"> </t>
        </is>
      </c>
      <c r="E12" s="5" t="n">
        <v>30000</v>
      </c>
      <c r="F12" s="4" t="inlineStr">
        <is>
          <t xml:space="preserve"> </t>
        </is>
      </c>
    </row>
    <row r="13">
      <c r="A13" s="4" t="inlineStr">
        <is>
          <t>Final payment fee (as a percentage)</t>
        </is>
      </c>
      <c r="B13" s="13" t="n">
        <v>0.0595</v>
      </c>
      <c r="C13" s="4" t="inlineStr">
        <is>
          <t xml:space="preserve"> </t>
        </is>
      </c>
      <c r="D13" s="4" t="inlineStr">
        <is>
          <t xml:space="preserve"> </t>
        </is>
      </c>
      <c r="E13" s="4" t="inlineStr">
        <is>
          <t xml:space="preserve"> </t>
        </is>
      </c>
      <c r="F13" s="4" t="inlineStr">
        <is>
          <t xml:space="preserve"> </t>
        </is>
      </c>
    </row>
    <row r="14">
      <c r="A14" s="4" t="inlineStr">
        <is>
          <t>Term Loan [Member] |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draw</t>
        </is>
      </c>
      <c r="B16" s="4" t="inlineStr">
        <is>
          <t xml:space="preserve"> </t>
        </is>
      </c>
      <c r="C16" s="4" t="inlineStr">
        <is>
          <t xml:space="preserve"> </t>
        </is>
      </c>
      <c r="D16" s="4" t="inlineStr">
        <is>
          <t xml:space="preserve"> </t>
        </is>
      </c>
      <c r="E16" s="6" t="n">
        <v>10000</v>
      </c>
      <c r="F16" s="4" t="inlineStr">
        <is>
          <t xml:space="preserve"> </t>
        </is>
      </c>
    </row>
    <row r="17">
      <c r="A17" s="4" t="inlineStr">
        <is>
          <t>Term Loan [Member] | Tranche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draw</t>
        </is>
      </c>
      <c r="B19" s="5" t="n">
        <v>10000</v>
      </c>
      <c r="C19" s="4" t="inlineStr">
        <is>
          <t xml:space="preserve"> </t>
        </is>
      </c>
      <c r="D19" s="4" t="inlineStr">
        <is>
          <t xml:space="preserve"> </t>
        </is>
      </c>
      <c r="E19" s="4" t="inlineStr">
        <is>
          <t xml:space="preserve"> </t>
        </is>
      </c>
      <c r="F19" s="4" t="inlineStr">
        <is>
          <t xml:space="preserve"> </t>
        </is>
      </c>
    </row>
    <row r="20">
      <c r="A20" s="4" t="inlineStr">
        <is>
          <t>Term Loan [Member] | Tranche Fou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draw</t>
        </is>
      </c>
      <c r="B22" s="4" t="inlineStr">
        <is>
          <t xml:space="preserve"> </t>
        </is>
      </c>
      <c r="C22" s="4" t="inlineStr">
        <is>
          <t xml:space="preserve"> </t>
        </is>
      </c>
      <c r="D22" s="4" t="inlineStr">
        <is>
          <t xml:space="preserve"> </t>
        </is>
      </c>
      <c r="E22" s="5" t="n">
        <v>10000</v>
      </c>
      <c r="F22" s="4" t="inlineStr">
        <is>
          <t xml:space="preserve"> </t>
        </is>
      </c>
    </row>
    <row r="23">
      <c r="A23" s="4" t="inlineStr">
        <is>
          <t>Amended Loa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term loan facility</t>
        </is>
      </c>
      <c r="B25" s="6" t="n">
        <v>200000</v>
      </c>
      <c r="C25" s="4" t="inlineStr">
        <is>
          <t xml:space="preserve"> </t>
        </is>
      </c>
      <c r="D25" s="4" t="inlineStr">
        <is>
          <t xml:space="preserve"> </t>
        </is>
      </c>
      <c r="E25" s="4" t="inlineStr">
        <is>
          <t xml:space="preserve"> </t>
        </is>
      </c>
      <c r="F25" s="4" t="inlineStr">
        <is>
          <t xml:space="preserve"> </t>
        </is>
      </c>
    </row>
    <row r="26">
      <c r="A26" s="4" t="inlineStr">
        <is>
          <t>Amount drawn on first advance</t>
        </is>
      </c>
      <c r="B26" s="5" t="n">
        <v>70000</v>
      </c>
      <c r="C26" s="4" t="inlineStr">
        <is>
          <t xml:space="preserve"> </t>
        </is>
      </c>
      <c r="D26" s="4" t="inlineStr">
        <is>
          <t xml:space="preserve"> </t>
        </is>
      </c>
      <c r="E26" s="4" t="inlineStr">
        <is>
          <t xml:space="preserve"> </t>
        </is>
      </c>
      <c r="F26" s="4" t="inlineStr">
        <is>
          <t xml:space="preserve"> </t>
        </is>
      </c>
    </row>
    <row r="27">
      <c r="A27" s="4" t="inlineStr">
        <is>
          <t>Loss on extinguishment of debt</t>
        </is>
      </c>
      <c r="B27" s="4" t="inlineStr">
        <is>
          <t xml:space="preserve"> </t>
        </is>
      </c>
      <c r="C27" s="6" t="n">
        <v>200</v>
      </c>
      <c r="D27" s="4" t="inlineStr">
        <is>
          <t xml:space="preserve"> </t>
        </is>
      </c>
      <c r="E27" s="4" t="inlineStr">
        <is>
          <t xml:space="preserve"> </t>
        </is>
      </c>
      <c r="F27" s="4" t="inlineStr">
        <is>
          <t xml:space="preserve"> </t>
        </is>
      </c>
    </row>
    <row r="28">
      <c r="A28" s="4" t="inlineStr">
        <is>
          <t>Warrant Exercisable Term</t>
        </is>
      </c>
      <c r="B28" s="4" t="inlineStr">
        <is>
          <t>7 years</t>
        </is>
      </c>
      <c r="C28" s="4" t="inlineStr">
        <is>
          <t xml:space="preserve"> </t>
        </is>
      </c>
      <c r="D28" s="4" t="inlineStr">
        <is>
          <t xml:space="preserve"> </t>
        </is>
      </c>
      <c r="E28" s="4" t="inlineStr">
        <is>
          <t xml:space="preserve"> </t>
        </is>
      </c>
      <c r="F28" s="4" t="inlineStr">
        <is>
          <t xml:space="preserve"> </t>
        </is>
      </c>
    </row>
    <row r="29">
      <c r="A29" s="4" t="inlineStr">
        <is>
          <t>Financing expenses</t>
        </is>
      </c>
      <c r="B29" s="5" t="n">
        <v>7400</v>
      </c>
      <c r="C29" s="4" t="inlineStr">
        <is>
          <t xml:space="preserve"> </t>
        </is>
      </c>
      <c r="D29" s="4" t="inlineStr">
        <is>
          <t xml:space="preserve"> </t>
        </is>
      </c>
      <c r="E29" s="4" t="inlineStr">
        <is>
          <t xml:space="preserve"> </t>
        </is>
      </c>
      <c r="F29" s="4" t="inlineStr">
        <is>
          <t xml:space="preserve"> </t>
        </is>
      </c>
    </row>
    <row r="30">
      <c r="A30" s="4" t="inlineStr">
        <is>
          <t>Amortization of Debt Issuance Costs</t>
        </is>
      </c>
      <c r="B30" s="6" t="n">
        <v>1800</v>
      </c>
      <c r="C30" s="5" t="n">
        <v>1100</v>
      </c>
      <c r="D30" s="5" t="n">
        <v>900</v>
      </c>
      <c r="E30" s="4" t="inlineStr">
        <is>
          <t xml:space="preserve"> </t>
        </is>
      </c>
      <c r="F30" s="4" t="inlineStr">
        <is>
          <t xml:space="preserve"> </t>
        </is>
      </c>
    </row>
    <row r="31">
      <c r="A31" s="4" t="inlineStr">
        <is>
          <t>Unamortized balance of debt</t>
        </is>
      </c>
      <c r="B31" s="6" t="n">
        <v>5500</v>
      </c>
      <c r="C31" s="4" t="inlineStr">
        <is>
          <t xml:space="preserve"> </t>
        </is>
      </c>
      <c r="D31" s="4" t="inlineStr">
        <is>
          <t xml:space="preserve"> </t>
        </is>
      </c>
      <c r="E31" s="4" t="inlineStr">
        <is>
          <t xml:space="preserve"> </t>
        </is>
      </c>
      <c r="F31" s="4" t="inlineStr">
        <is>
          <t xml:space="preserve"> </t>
        </is>
      </c>
    </row>
    <row r="32">
      <c r="A32" s="4" t="inlineStr">
        <is>
          <t>Amended Loan Agreement | Tranch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of draw</t>
        </is>
      </c>
      <c r="B34" s="6" t="n">
        <v>20000</v>
      </c>
      <c r="C34" s="4" t="inlineStr">
        <is>
          <t xml:space="preserve"> </t>
        </is>
      </c>
      <c r="D34" s="4" t="inlineStr">
        <is>
          <t xml:space="preserve"> </t>
        </is>
      </c>
      <c r="E34" s="4" t="inlineStr">
        <is>
          <t xml:space="preserve"> </t>
        </is>
      </c>
      <c r="F34" s="4" t="inlineStr">
        <is>
          <t xml:space="preserve"> </t>
        </is>
      </c>
    </row>
    <row r="35">
      <c r="A35" s="4" t="inlineStr">
        <is>
          <t>Amended Loan Agreement | Tranche Thr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of draw</t>
        </is>
      </c>
      <c r="B37" s="6" t="n">
        <v>45000</v>
      </c>
      <c r="C37" s="4" t="inlineStr">
        <is>
          <t xml:space="preserve"> </t>
        </is>
      </c>
      <c r="D37" s="4" t="inlineStr">
        <is>
          <t xml:space="preserve"> </t>
        </is>
      </c>
      <c r="E37" s="4" t="inlineStr">
        <is>
          <t xml:space="preserve"> </t>
        </is>
      </c>
      <c r="F37" s="4" t="inlineStr">
        <is>
          <t xml:space="preserve"> </t>
        </is>
      </c>
    </row>
    <row r="38">
      <c r="A38" s="4" t="inlineStr">
        <is>
          <t>Amended Loan Agreement | Tranche Fou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of draw</t>
        </is>
      </c>
      <c r="B40" s="5" t="n">
        <v>65000</v>
      </c>
      <c r="C40" s="4" t="inlineStr">
        <is>
          <t xml:space="preserve"> </t>
        </is>
      </c>
      <c r="D40" s="4" t="inlineStr">
        <is>
          <t xml:space="preserve"> </t>
        </is>
      </c>
      <c r="E40" s="4" t="inlineStr">
        <is>
          <t xml:space="preserve"> </t>
        </is>
      </c>
      <c r="F40" s="4" t="inlineStr">
        <is>
          <t xml:space="preserve"> </t>
        </is>
      </c>
    </row>
    <row r="41">
      <c r="A41" s="4" t="inlineStr">
        <is>
          <t>Amended Loan Agreement | Within First twelve Months Of Closing D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payment charge (as a percent)</t>
        </is>
      </c>
      <c r="B43" s="9" t="n">
        <v>0.02</v>
      </c>
      <c r="C43" s="4" t="inlineStr">
        <is>
          <t xml:space="preserve"> </t>
        </is>
      </c>
      <c r="D43" s="4" t="inlineStr">
        <is>
          <t xml:space="preserve"> </t>
        </is>
      </c>
      <c r="E43" s="4" t="inlineStr">
        <is>
          <t xml:space="preserve"> </t>
        </is>
      </c>
      <c r="F43" s="4" t="inlineStr">
        <is>
          <t xml:space="preserve"> </t>
        </is>
      </c>
    </row>
    <row r="44">
      <c r="A44" s="4" t="inlineStr">
        <is>
          <t>Amended Loan Agreement | After Twelve Months But On Or Before Twenty Four Month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payment charge (as a percent)</t>
        </is>
      </c>
      <c r="B46" s="13" t="n">
        <v>0.015</v>
      </c>
      <c r="C46" s="4" t="inlineStr">
        <is>
          <t xml:space="preserve"> </t>
        </is>
      </c>
      <c r="D46" s="4" t="inlineStr">
        <is>
          <t xml:space="preserve"> </t>
        </is>
      </c>
      <c r="E46" s="4" t="inlineStr">
        <is>
          <t xml:space="preserve"> </t>
        </is>
      </c>
      <c r="F46" s="4" t="inlineStr">
        <is>
          <t xml:space="preserve"> </t>
        </is>
      </c>
    </row>
    <row r="47">
      <c r="A47" s="4" t="inlineStr">
        <is>
          <t>Amended Loan Agreement | After Twenty Four Months Of Closing D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payment charge (as a percent)</t>
        </is>
      </c>
      <c r="B49" s="9" t="n">
        <v>0.01</v>
      </c>
      <c r="C49" s="4" t="inlineStr">
        <is>
          <t xml:space="preserve"> </t>
        </is>
      </c>
      <c r="D49" s="4" t="inlineStr">
        <is>
          <t xml:space="preserve"> </t>
        </is>
      </c>
      <c r="E49" s="4" t="inlineStr">
        <is>
          <t xml:space="preserve"> </t>
        </is>
      </c>
      <c r="F49" s="4" t="inlineStr">
        <is>
          <t xml:space="preserve"> </t>
        </is>
      </c>
    </row>
    <row r="50">
      <c r="A50" s="4" t="inlineStr">
        <is>
          <t>Amended Loan Agreement | Prime Rate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pread added to rate ( as a percent)</t>
        </is>
      </c>
      <c r="B52" s="13" t="n">
        <v>0.0215</v>
      </c>
      <c r="C52" s="4" t="inlineStr">
        <is>
          <t xml:space="preserve"> </t>
        </is>
      </c>
      <c r="D52" s="4" t="inlineStr">
        <is>
          <t xml:space="preserve"> </t>
        </is>
      </c>
      <c r="E52" s="4" t="inlineStr">
        <is>
          <t xml:space="preserve"> </t>
        </is>
      </c>
      <c r="F52" s="4" t="inlineStr">
        <is>
          <t xml:space="preserve"> </t>
        </is>
      </c>
    </row>
    <row r="53">
      <c r="A53" s="4" t="inlineStr">
        <is>
          <t>Amended Loan Agreement | Prime Rate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pread added to rate ( as a percent)</t>
        </is>
      </c>
      <c r="B55" s="13" t="n">
        <v>0.054</v>
      </c>
      <c r="C55" s="4" t="inlineStr">
        <is>
          <t xml:space="preserve"> </t>
        </is>
      </c>
      <c r="D55" s="4" t="inlineStr">
        <is>
          <t xml:space="preserve"> </t>
        </is>
      </c>
      <c r="E55" s="4" t="inlineStr">
        <is>
          <t xml:space="preserve"> </t>
        </is>
      </c>
      <c r="F55" s="4" t="inlineStr">
        <is>
          <t xml:space="preserve"> </t>
        </is>
      </c>
    </row>
    <row r="56">
      <c r="A56" s="4" t="inlineStr">
        <is>
          <t>Amended Loan Agreement | Warran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 Coverage Percentage</t>
        </is>
      </c>
      <c r="B58" s="13" t="n">
        <v>0.0295</v>
      </c>
      <c r="C58" s="4" t="inlineStr">
        <is>
          <t xml:space="preserve"> </t>
        </is>
      </c>
      <c r="D58" s="4" t="inlineStr">
        <is>
          <t xml:space="preserve"> </t>
        </is>
      </c>
      <c r="E58" s="4" t="inlineStr">
        <is>
          <t xml:space="preserve"> </t>
        </is>
      </c>
      <c r="F58" s="4" t="inlineStr">
        <is>
          <t xml:space="preserve"> </t>
        </is>
      </c>
    </row>
    <row r="59">
      <c r="A59" s="4" t="inlineStr">
        <is>
          <t>Warrants issued | shares</t>
        </is>
      </c>
      <c r="B59" s="6" t="n">
        <v>115042</v>
      </c>
      <c r="C59" s="4" t="inlineStr">
        <is>
          <t xml:space="preserve"> </t>
        </is>
      </c>
      <c r="D59" s="4" t="inlineStr">
        <is>
          <t xml:space="preserve"> </t>
        </is>
      </c>
      <c r="E59" s="4" t="inlineStr">
        <is>
          <t xml:space="preserve"> </t>
        </is>
      </c>
      <c r="F59" s="4" t="inlineStr">
        <is>
          <t xml:space="preserve"> </t>
        </is>
      </c>
    </row>
    <row r="60">
      <c r="A60" s="4" t="inlineStr">
        <is>
          <t>Warrant purchase price | $ / shares</t>
        </is>
      </c>
      <c r="B60" s="8" t="n">
        <v>17.95</v>
      </c>
      <c r="C60" s="4" t="inlineStr">
        <is>
          <t xml:space="preserve"> </t>
        </is>
      </c>
      <c r="D60" s="4" t="inlineStr">
        <is>
          <t xml:space="preserve"> </t>
        </is>
      </c>
      <c r="E60" s="4" t="inlineStr">
        <is>
          <t xml:space="preserve"> </t>
        </is>
      </c>
      <c r="F6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5" customWidth="1" min="2" max="2"/>
  </cols>
  <sheetData>
    <row r="1">
      <c r="A1" s="1" t="inlineStr">
        <is>
          <t>LOANS PAYABLE - Estimated fair value of warrants (Details)</t>
        </is>
      </c>
      <c r="B1" s="2" t="inlineStr">
        <is>
          <t>12 Months Ended</t>
        </is>
      </c>
    </row>
    <row r="2">
      <c r="B2" s="2" t="inlineStr">
        <is>
          <t>Dec. 31, 2022 $ / shares</t>
        </is>
      </c>
    </row>
    <row r="3">
      <c r="A3" s="4" t="inlineStr">
        <is>
          <t>Measurement Input, Expected Term [Member]</t>
        </is>
      </c>
      <c r="B3" s="4" t="inlineStr">
        <is>
          <t xml:space="preserve"> </t>
        </is>
      </c>
    </row>
    <row r="4">
      <c r="A4" s="4" t="inlineStr">
        <is>
          <t>Contractual term (in years)</t>
        </is>
      </c>
      <c r="B4" s="4" t="inlineStr">
        <is>
          <t>7 years</t>
        </is>
      </c>
    </row>
    <row r="5">
      <c r="A5" s="4" t="inlineStr">
        <is>
          <t>Warrants [Member] | Measurement Input, Exercise Price [Member]</t>
        </is>
      </c>
      <c r="B5" s="4" t="inlineStr">
        <is>
          <t xml:space="preserve"> </t>
        </is>
      </c>
    </row>
    <row r="6">
      <c r="A6" s="4" t="inlineStr">
        <is>
          <t>Exercise price</t>
        </is>
      </c>
      <c r="B6" s="8" t="n">
        <v>17.95</v>
      </c>
    </row>
    <row r="7">
      <c r="A7" s="4" t="inlineStr">
        <is>
          <t>Warrants [Member] | Measurement Input, Share Price [Member]</t>
        </is>
      </c>
      <c r="B7" s="4" t="inlineStr">
        <is>
          <t xml:space="preserve"> </t>
        </is>
      </c>
    </row>
    <row r="8">
      <c r="A8" s="4" t="inlineStr">
        <is>
          <t>Common share price on date of issuance</t>
        </is>
      </c>
      <c r="B8" s="8" t="n">
        <v>19.35</v>
      </c>
    </row>
    <row r="9">
      <c r="A9" s="4" t="inlineStr">
        <is>
          <t>Warrants [Member] | Measurement Input, Price Volatility [Member]</t>
        </is>
      </c>
      <c r="B9" s="4" t="inlineStr">
        <is>
          <t xml:space="preserve"> </t>
        </is>
      </c>
    </row>
    <row r="10">
      <c r="A10" s="4" t="inlineStr">
        <is>
          <t>Volatility</t>
        </is>
      </c>
      <c r="B10" s="13" t="n">
        <v>1.844</v>
      </c>
    </row>
    <row r="11">
      <c r="A11" s="4" t="inlineStr">
        <is>
          <t>Warrants [Member] | Measurement Input, Risk Free Interest Rate [Member]</t>
        </is>
      </c>
      <c r="B11" s="4" t="inlineStr">
        <is>
          <t xml:space="preserve"> </t>
        </is>
      </c>
    </row>
    <row r="12">
      <c r="A12" s="4" t="inlineStr">
        <is>
          <t>Risk-free interest rate</t>
        </is>
      </c>
      <c r="B12" s="13" t="n">
        <v>0.01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PAYABLE - Summary (Details) - USD ($) $ in Thousands</t>
        </is>
      </c>
      <c r="B1" s="2" t="inlineStr">
        <is>
          <t>Dec. 31, 2022</t>
        </is>
      </c>
      <c r="C1" s="2" t="inlineStr">
        <is>
          <t>Dec. 31, 2021</t>
        </is>
      </c>
    </row>
    <row r="2">
      <c r="A2" s="3" t="inlineStr">
        <is>
          <t>LOAN PAYABLE</t>
        </is>
      </c>
      <c r="B2" s="4" t="inlineStr">
        <is>
          <t xml:space="preserve"> </t>
        </is>
      </c>
      <c r="C2" s="4" t="inlineStr">
        <is>
          <t xml:space="preserve"> </t>
        </is>
      </c>
    </row>
    <row r="3">
      <c r="A3" s="4" t="inlineStr">
        <is>
          <t>Loan payable</t>
        </is>
      </c>
      <c r="B3" s="5" t="n">
        <v>70000</v>
      </c>
      <c r="C3" s="5" t="n">
        <v>70000</v>
      </c>
    </row>
    <row r="4">
      <c r="A4" s="4" t="inlineStr">
        <is>
          <t>Add: Accreted Liability of final payment fee</t>
        </is>
      </c>
      <c r="B4" s="6" t="n">
        <v>6667</v>
      </c>
      <c r="C4" s="6" t="n">
        <v>5140</v>
      </c>
    </row>
    <row r="5">
      <c r="A5" s="4" t="inlineStr">
        <is>
          <t>Loan payable, gross</t>
        </is>
      </c>
      <c r="B5" s="6" t="n">
        <v>76667</v>
      </c>
      <c r="C5" s="6" t="n">
        <v>75140</v>
      </c>
    </row>
    <row r="6">
      <c r="A6" s="4" t="inlineStr">
        <is>
          <t>Less: unamortized debt issuance costs</t>
        </is>
      </c>
      <c r="B6" s="6" t="n">
        <v>-5532</v>
      </c>
      <c r="C6" s="6" t="n">
        <v>-7377</v>
      </c>
    </row>
    <row r="7">
      <c r="A7" s="4" t="inlineStr">
        <is>
          <t>Loan payable</t>
        </is>
      </c>
      <c r="B7" s="6" t="n">
        <v>71135</v>
      </c>
      <c r="C7" s="6" t="n">
        <v>67763</v>
      </c>
    </row>
    <row r="8">
      <c r="A8" s="4" t="inlineStr">
        <is>
          <t>Total loan payable</t>
        </is>
      </c>
      <c r="B8" s="6" t="n">
        <v>71135</v>
      </c>
      <c r="C8" s="6" t="n">
        <v>67763</v>
      </c>
    </row>
    <row r="9">
      <c r="A9" s="4" t="inlineStr">
        <is>
          <t>Less: Current portion</t>
        </is>
      </c>
      <c r="B9" s="6" t="n">
        <v>0</v>
      </c>
      <c r="C9" s="6" t="n">
        <v>-975</v>
      </c>
    </row>
    <row r="10">
      <c r="A10" s="4" t="inlineStr">
        <is>
          <t>Loan payable non-current</t>
        </is>
      </c>
      <c r="B10" s="5" t="n">
        <v>71135</v>
      </c>
      <c r="C10" s="5" t="n">
        <v>667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2" customWidth="1" min="1" max="1"/>
    <col width="22" customWidth="1" min="2" max="2"/>
    <col width="26" customWidth="1" min="3" max="3"/>
    <col width="28" customWidth="1" min="4" max="4"/>
    <col width="22" customWidth="1" min="5" max="5"/>
    <col width="22" customWidth="1" min="6" max="6"/>
    <col width="14" customWidth="1" min="7" max="7"/>
    <col width="22" customWidth="1" min="8" max="8"/>
    <col width="22" customWidth="1" min="9" max="9"/>
  </cols>
  <sheetData>
    <row r="1">
      <c r="A1" s="1" t="inlineStr">
        <is>
          <t>LEASES (Details) $ in Thousands</t>
        </is>
      </c>
      <c r="B1" s="2" t="inlineStr">
        <is>
          <t>1 Months Ended</t>
        </is>
      </c>
      <c r="D1" s="2" t="inlineStr">
        <is>
          <t>12 Months Ended</t>
        </is>
      </c>
    </row>
    <row r="2">
      <c r="B2" s="2" t="inlineStr">
        <is>
          <t>Oct. 31, 2019 USD ($)</t>
        </is>
      </c>
      <c r="C2" s="2" t="inlineStr">
        <is>
          <t>Oct. 31, 2014 USD ($) ft²</t>
        </is>
      </c>
      <c r="D2" s="2" t="inlineStr">
        <is>
          <t>Dec. 31, 2022 USD ($) lease</t>
        </is>
      </c>
      <c r="E2" s="2" t="inlineStr">
        <is>
          <t>Dec. 31, 2021 USD ($)</t>
        </is>
      </c>
      <c r="F2" s="2" t="inlineStr">
        <is>
          <t>Dec. 31, 2020 USD ($)</t>
        </is>
      </c>
      <c r="G2" s="2" t="inlineStr">
        <is>
          <t>Feb. 28, 2019</t>
        </is>
      </c>
      <c r="H2" s="2" t="inlineStr">
        <is>
          <t>Jan. 01, 2019 USD ($)</t>
        </is>
      </c>
      <c r="I2" s="2" t="inlineStr">
        <is>
          <t>Apr. 30, 2018 USD ($)</t>
        </is>
      </c>
    </row>
    <row r="3">
      <c r="A3" s="4" t="inlineStr">
        <is>
          <t>Rent expense</t>
        </is>
      </c>
      <c r="B3" s="4" t="inlineStr">
        <is>
          <t xml:space="preserve"> </t>
        </is>
      </c>
      <c r="C3" s="4" t="inlineStr">
        <is>
          <t xml:space="preserve"> </t>
        </is>
      </c>
      <c r="D3" s="5" t="n">
        <v>2700</v>
      </c>
      <c r="E3" s="5" t="n">
        <v>2200</v>
      </c>
      <c r="F3" s="5" t="n">
        <v>2700</v>
      </c>
      <c r="G3" s="4" t="inlineStr">
        <is>
          <t xml:space="preserve"> </t>
        </is>
      </c>
      <c r="H3" s="4" t="inlineStr">
        <is>
          <t xml:space="preserve"> </t>
        </is>
      </c>
      <c r="I3" s="4" t="inlineStr">
        <is>
          <t xml:space="preserve"> </t>
        </is>
      </c>
    </row>
    <row r="4">
      <c r="A4" s="4" t="inlineStr">
        <is>
          <t>Right of use assets</t>
        </is>
      </c>
      <c r="B4" s="4" t="inlineStr">
        <is>
          <t xml:space="preserve"> </t>
        </is>
      </c>
      <c r="C4" s="4" t="inlineStr">
        <is>
          <t xml:space="preserve"> </t>
        </is>
      </c>
      <c r="D4" s="6" t="n">
        <v>8888</v>
      </c>
      <c r="E4" s="6" t="n">
        <v>8629</v>
      </c>
      <c r="F4" s="4" t="inlineStr">
        <is>
          <t xml:space="preserve"> </t>
        </is>
      </c>
      <c r="G4" s="4" t="inlineStr">
        <is>
          <t xml:space="preserve"> </t>
        </is>
      </c>
      <c r="H4" s="4" t="inlineStr">
        <is>
          <t xml:space="preserve"> </t>
        </is>
      </c>
      <c r="I4" s="4" t="inlineStr">
        <is>
          <t xml:space="preserve"> </t>
        </is>
      </c>
    </row>
    <row r="5">
      <c r="A5" s="4" t="inlineStr">
        <is>
          <t>Operating Lease Liability</t>
        </is>
      </c>
      <c r="B5" s="4" t="inlineStr">
        <is>
          <t xml:space="preserve"> </t>
        </is>
      </c>
      <c r="C5" s="4" t="inlineStr">
        <is>
          <t xml:space="preserve"> </t>
        </is>
      </c>
      <c r="D5" s="5" t="n">
        <v>11925</v>
      </c>
      <c r="E5" s="5" t="n">
        <v>11284</v>
      </c>
      <c r="F5" s="4" t="inlineStr">
        <is>
          <t xml:space="preserve"> </t>
        </is>
      </c>
      <c r="G5" s="4" t="inlineStr">
        <is>
          <t xml:space="preserve"> </t>
        </is>
      </c>
      <c r="H5" s="4" t="inlineStr">
        <is>
          <t xml:space="preserve"> </t>
        </is>
      </c>
      <c r="I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lease term</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maining lease term</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U 2016-02 | Restatement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ght of u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500</v>
      </c>
      <c r="I11" s="4" t="inlineStr">
        <is>
          <t xml:space="preserve"> </t>
        </is>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100</v>
      </c>
      <c r="I12" s="4" t="inlineStr">
        <is>
          <t xml:space="preserve"> </t>
        </is>
      </c>
    </row>
    <row r="13">
      <c r="A13" s="4" t="inlineStr">
        <is>
          <t>Offic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ccupancy</t>
        </is>
      </c>
      <c r="B14" s="4" t="inlineStr">
        <is>
          <t xml:space="preserve"> </t>
        </is>
      </c>
      <c r="C14" s="9" t="n">
        <v>0.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Land | ft²</t>
        </is>
      </c>
      <c r="B15" s="4" t="inlineStr">
        <is>
          <t xml:space="preserve"> </t>
        </is>
      </c>
      <c r="C15" s="6" t="n">
        <v>2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initial commitment period</t>
        </is>
      </c>
      <c r="B16" s="4" t="inlineStr">
        <is>
          <t xml:space="preserve"> </t>
        </is>
      </c>
      <c r="C16" s="4" t="inlineStr">
        <is>
          <t>1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ntal Payments</t>
        </is>
      </c>
      <c r="B17" s="4" t="inlineStr">
        <is>
          <t xml:space="preserve"> </t>
        </is>
      </c>
      <c r="C17" s="5" t="n">
        <v>1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ight of use assets</t>
        </is>
      </c>
      <c r="B18" s="4" t="inlineStr">
        <is>
          <t xml:space="preserve"> </t>
        </is>
      </c>
      <c r="C18" s="4" t="inlineStr">
        <is>
          <t xml:space="preserve"> </t>
        </is>
      </c>
      <c r="D18" s="5" t="n">
        <v>89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Liability</t>
        </is>
      </c>
      <c r="B19" s="4" t="inlineStr">
        <is>
          <t xml:space="preserve"> </t>
        </is>
      </c>
      <c r="C19" s="4" t="inlineStr">
        <is>
          <t xml:space="preserve"> </t>
        </is>
      </c>
      <c r="D19" s="5" t="n">
        <v>119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lease with renewal option | lease</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additional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t>
        </is>
      </c>
      <c r="B22" s="4" t="inlineStr">
        <is>
          <t xml:space="preserve"> </t>
        </is>
      </c>
      <c r="C22" s="5" t="n">
        <v>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collateral pledg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00</v>
      </c>
    </row>
    <row r="24">
      <c r="A24" s="4" t="inlineStr">
        <is>
          <t>Weighted-average discount rate for operating leases</t>
        </is>
      </c>
      <c r="B24" s="4" t="inlineStr">
        <is>
          <t xml:space="preserve"> </t>
        </is>
      </c>
      <c r="C24" s="4" t="inlineStr">
        <is>
          <t xml:space="preserve"> </t>
        </is>
      </c>
      <c r="D24" s="13" t="n">
        <v>0.0997</v>
      </c>
      <c r="E24" s="4" t="inlineStr">
        <is>
          <t xml:space="preserve"> </t>
        </is>
      </c>
      <c r="F24" s="4" t="inlineStr">
        <is>
          <t xml:space="preserve"> </t>
        </is>
      </c>
      <c r="G24" s="13" t="n">
        <v>0.1025</v>
      </c>
      <c r="H24" s="4" t="inlineStr">
        <is>
          <t xml:space="preserve"> </t>
        </is>
      </c>
      <c r="I24" s="4" t="inlineStr">
        <is>
          <t xml:space="preserve"> </t>
        </is>
      </c>
    </row>
    <row r="25">
      <c r="A25" s="4" t="inlineStr">
        <is>
          <t>Weighted-average remaining operating lease term</t>
        </is>
      </c>
      <c r="B25" s="4" t="inlineStr">
        <is>
          <t xml:space="preserve"> </t>
        </is>
      </c>
      <c r="C25" s="4" t="inlineStr">
        <is>
          <t xml:space="preserve"> </t>
        </is>
      </c>
      <c r="D25" s="4" t="inlineStr">
        <is>
          <t>6 years 6 month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ease, Payments, Use</t>
        </is>
      </c>
      <c r="B26" s="4" t="inlineStr">
        <is>
          <t xml:space="preserve"> </t>
        </is>
      </c>
      <c r="C26" s="4" t="inlineStr">
        <is>
          <t xml:space="preserve"> </t>
        </is>
      </c>
      <c r="D26" s="5" t="n">
        <v>23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J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initial commitment perio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Annual Rental Payments</t>
        </is>
      </c>
      <c r="B29" s="5" t="n">
        <v>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C 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initial commitment period</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Rental Payments</t>
        </is>
      </c>
      <c r="B32" s="5" t="n">
        <v>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average discount rate for operating leases</t>
        </is>
      </c>
      <c r="B33" s="4" t="inlineStr">
        <is>
          <t xml:space="preserve"> </t>
        </is>
      </c>
      <c r="C33" s="4" t="inlineStr">
        <is>
          <t xml:space="preserve"> </t>
        </is>
      </c>
      <c r="D33" s="13" t="n">
        <v>0.0565</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9" customWidth="1" min="5" max="5"/>
    <col width="13" customWidth="1" min="6" max="6"/>
  </cols>
  <sheetData>
    <row r="1">
      <c r="A1" s="1" t="inlineStr">
        <is>
          <t>Condensed Consolidated Statements of Changes in Stockholders' Equity - USD ($) $ in Thousands</t>
        </is>
      </c>
      <c r="B1" s="2" t="inlineStr">
        <is>
          <t>Common Stock [Member]</t>
        </is>
      </c>
      <c r="C1" s="2" t="inlineStr">
        <is>
          <t>Additional Paid-in Capital [Member]</t>
        </is>
      </c>
      <c r="D1" s="2" t="inlineStr">
        <is>
          <t>Treasury Stock, Common [Member]</t>
        </is>
      </c>
      <c r="E1" s="2" t="inlineStr">
        <is>
          <t>Accumulated Deficit [Member]</t>
        </is>
      </c>
      <c r="F1" s="2" t="inlineStr">
        <is>
          <t>Total</t>
        </is>
      </c>
    </row>
    <row r="2">
      <c r="A2" s="4" t="inlineStr">
        <is>
          <t>Balance at Dec. 31, 2019</t>
        </is>
      </c>
      <c r="B2" s="5" t="n">
        <v>109</v>
      </c>
      <c r="C2" s="5" t="n">
        <v>739956</v>
      </c>
      <c r="D2" s="5" t="n">
        <v>-234</v>
      </c>
      <c r="E2" s="5" t="n">
        <v>-701216</v>
      </c>
      <c r="F2" s="5" t="n">
        <v>38615</v>
      </c>
    </row>
    <row r="3">
      <c r="A3" s="4" t="inlineStr">
        <is>
          <t>Balance (in shares) at Dec. 31, 2019</t>
        </is>
      </c>
      <c r="B3" s="6" t="n">
        <v>109425243</v>
      </c>
      <c r="C3" s="4" t="inlineStr">
        <is>
          <t xml:space="preserve"> </t>
        </is>
      </c>
      <c r="D3" s="4" t="inlineStr">
        <is>
          <t xml:space="preserve"> </t>
        </is>
      </c>
      <c r="E3" s="4" t="inlineStr">
        <is>
          <t xml:space="preserve"> </t>
        </is>
      </c>
      <c r="F3" s="4" t="inlineStr">
        <is>
          <t xml:space="preserve"> </t>
        </is>
      </c>
    </row>
    <row r="4">
      <c r="A4" s="4" t="inlineStr">
        <is>
          <t>Treasury stock, balance (in shares) at Dec. 31, 2019</t>
        </is>
      </c>
      <c r="B4" s="4" t="inlineStr">
        <is>
          <t xml:space="preserve"> </t>
        </is>
      </c>
      <c r="C4" s="4" t="inlineStr">
        <is>
          <t xml:space="preserve"> </t>
        </is>
      </c>
      <c r="D4" s="4" t="inlineStr">
        <is>
          <t xml:space="preserve"> </t>
        </is>
      </c>
      <c r="E4" s="4" t="inlineStr">
        <is>
          <t xml:space="preserve"> </t>
        </is>
      </c>
      <c r="F4" s="6" t="n">
        <v>41309</v>
      </c>
    </row>
    <row r="5">
      <c r="A5" s="4" t="inlineStr">
        <is>
          <t>Issuance of common stock in connection with exercise of options</t>
        </is>
      </c>
      <c r="B5" s="4" t="inlineStr">
        <is>
          <t xml:space="preserve"> </t>
        </is>
      </c>
      <c r="C5" s="6" t="n">
        <v>146</v>
      </c>
      <c r="D5" s="4" t="inlineStr">
        <is>
          <t xml:space="preserve"> </t>
        </is>
      </c>
      <c r="E5" s="4" t="inlineStr">
        <is>
          <t xml:space="preserve"> </t>
        </is>
      </c>
      <c r="F5" s="5" t="n">
        <v>146</v>
      </c>
    </row>
    <row r="6">
      <c r="A6" s="4" t="inlineStr">
        <is>
          <t>Issuance of common stock in connection with exercise of options (in shares)</t>
        </is>
      </c>
      <c r="B6" s="6" t="n">
        <v>35814</v>
      </c>
      <c r="C6" s="4" t="inlineStr">
        <is>
          <t xml:space="preserve"> </t>
        </is>
      </c>
      <c r="D6" s="4" t="inlineStr">
        <is>
          <t xml:space="preserve"> </t>
        </is>
      </c>
      <c r="E6" s="4" t="inlineStr">
        <is>
          <t xml:space="preserve"> </t>
        </is>
      </c>
      <c r="F6" s="6" t="n">
        <v>35814</v>
      </c>
    </row>
    <row r="7">
      <c r="A7" s="4" t="inlineStr">
        <is>
          <t>Issuance of restricted stock</t>
        </is>
      </c>
      <c r="B7" s="5" t="n">
        <v>5</v>
      </c>
      <c r="C7" s="6" t="n">
        <v>-5</v>
      </c>
      <c r="D7" s="4" t="inlineStr">
        <is>
          <t xml:space="preserve"> </t>
        </is>
      </c>
      <c r="E7" s="4" t="inlineStr">
        <is>
          <t xml:space="preserve"> </t>
        </is>
      </c>
      <c r="F7" s="4" t="inlineStr">
        <is>
          <t xml:space="preserve"> </t>
        </is>
      </c>
    </row>
    <row r="8">
      <c r="A8" s="4" t="inlineStr">
        <is>
          <t>Issuance of restricted stock (in shares)</t>
        </is>
      </c>
      <c r="B8" s="6" t="n">
        <v>4909829</v>
      </c>
      <c r="C8" s="4" t="inlineStr">
        <is>
          <t xml:space="preserve"> </t>
        </is>
      </c>
      <c r="D8" s="4" t="inlineStr">
        <is>
          <t xml:space="preserve"> </t>
        </is>
      </c>
      <c r="E8" s="4" t="inlineStr">
        <is>
          <t xml:space="preserve"> </t>
        </is>
      </c>
      <c r="F8" s="4" t="inlineStr">
        <is>
          <t xml:space="preserve"> </t>
        </is>
      </c>
    </row>
    <row r="9">
      <c r="A9" s="4" t="inlineStr">
        <is>
          <t>Forfeiture of restricted stock (in shares)</t>
        </is>
      </c>
      <c r="B9" s="6" t="n">
        <v>-128666</v>
      </c>
      <c r="C9" s="4" t="inlineStr">
        <is>
          <t xml:space="preserve"> </t>
        </is>
      </c>
      <c r="D9" s="4" t="inlineStr">
        <is>
          <t xml:space="preserve"> </t>
        </is>
      </c>
      <c r="E9" s="4" t="inlineStr">
        <is>
          <t xml:space="preserve"> </t>
        </is>
      </c>
      <c r="F9" s="4" t="inlineStr">
        <is>
          <t xml:space="preserve"> </t>
        </is>
      </c>
    </row>
    <row r="10">
      <c r="A10" s="4" t="inlineStr">
        <is>
          <t>Offering costs paid</t>
        </is>
      </c>
      <c r="B10" s="4" t="inlineStr">
        <is>
          <t xml:space="preserve"> </t>
        </is>
      </c>
      <c r="C10" s="4" t="inlineStr">
        <is>
          <t xml:space="preserve"> </t>
        </is>
      </c>
      <c r="D10" s="4" t="inlineStr">
        <is>
          <t xml:space="preserve"> </t>
        </is>
      </c>
      <c r="E10" s="4" t="inlineStr">
        <is>
          <t xml:space="preserve"> </t>
        </is>
      </c>
      <c r="F10" s="5" t="n">
        <v>29900</v>
      </c>
    </row>
    <row r="11">
      <c r="A11" s="4" t="inlineStr">
        <is>
          <t>Issuance of common stock in public offering</t>
        </is>
      </c>
      <c r="B11" s="5" t="n">
        <v>17</v>
      </c>
      <c r="C11" s="6" t="n">
        <v>462212</v>
      </c>
      <c r="D11" s="4" t="inlineStr">
        <is>
          <t xml:space="preserve"> </t>
        </is>
      </c>
      <c r="E11" s="4" t="inlineStr">
        <is>
          <t xml:space="preserve"> </t>
        </is>
      </c>
      <c r="F11" s="6" t="n">
        <v>462229</v>
      </c>
    </row>
    <row r="12">
      <c r="A12" s="4" t="inlineStr">
        <is>
          <t>Issuance of common stock in public offering (in shares)</t>
        </is>
      </c>
      <c r="B12" s="6" t="n">
        <v>17043000</v>
      </c>
      <c r="C12" s="4" t="inlineStr">
        <is>
          <t xml:space="preserve"> </t>
        </is>
      </c>
      <c r="D12" s="4" t="inlineStr">
        <is>
          <t xml:space="preserve"> </t>
        </is>
      </c>
      <c r="E12" s="4" t="inlineStr">
        <is>
          <t xml:space="preserve"> </t>
        </is>
      </c>
      <c r="F12" s="4" t="inlineStr">
        <is>
          <t xml:space="preserve"> </t>
        </is>
      </c>
    </row>
    <row r="13">
      <c r="A13" s="4" t="inlineStr">
        <is>
          <t>Issuance of common stock in At-the-Market offerings (net of offering costs)</t>
        </is>
      </c>
      <c r="B13" s="5" t="n">
        <v>10</v>
      </c>
      <c r="C13" s="6" t="n">
        <v>217442</v>
      </c>
      <c r="D13" s="4" t="inlineStr">
        <is>
          <t xml:space="preserve"> </t>
        </is>
      </c>
      <c r="E13" s="4" t="inlineStr">
        <is>
          <t xml:space="preserve"> </t>
        </is>
      </c>
      <c r="F13" s="6" t="n">
        <v>217452</v>
      </c>
    </row>
    <row r="14">
      <c r="A14" s="4" t="inlineStr">
        <is>
          <t>Issuance of common stock in At-the-Market offerings (net of offering costs) (in shares)</t>
        </is>
      </c>
      <c r="B14" s="6" t="n">
        <v>9332386</v>
      </c>
      <c r="C14" s="4" t="inlineStr">
        <is>
          <t xml:space="preserve"> </t>
        </is>
      </c>
      <c r="D14" s="4" t="inlineStr">
        <is>
          <t xml:space="preserve"> </t>
        </is>
      </c>
      <c r="E14" s="4" t="inlineStr">
        <is>
          <t xml:space="preserve"> </t>
        </is>
      </c>
      <c r="F14" s="4" t="inlineStr">
        <is>
          <t xml:space="preserve"> </t>
        </is>
      </c>
    </row>
    <row r="15">
      <c r="A15" s="4" t="inlineStr">
        <is>
          <t>Compensation in respect of restricted stock granted to employees, directors and consultants</t>
        </is>
      </c>
      <c r="B15" s="4" t="inlineStr">
        <is>
          <t xml:space="preserve"> </t>
        </is>
      </c>
      <c r="C15" s="6" t="n">
        <v>80289</v>
      </c>
      <c r="D15" s="4" t="inlineStr">
        <is>
          <t xml:space="preserve"> </t>
        </is>
      </c>
      <c r="E15" s="4" t="inlineStr">
        <is>
          <t xml:space="preserve"> </t>
        </is>
      </c>
      <c r="F15" s="6" t="n">
        <v>80289</v>
      </c>
    </row>
    <row r="16">
      <c r="A16" s="4" t="inlineStr">
        <is>
          <t>Net loss</t>
        </is>
      </c>
      <c r="B16" s="4" t="inlineStr">
        <is>
          <t xml:space="preserve"> </t>
        </is>
      </c>
      <c r="C16" s="4" t="inlineStr">
        <is>
          <t xml:space="preserve"> </t>
        </is>
      </c>
      <c r="D16" s="4" t="inlineStr">
        <is>
          <t xml:space="preserve"> </t>
        </is>
      </c>
      <c r="E16" s="6" t="n">
        <v>-279381</v>
      </c>
      <c r="F16" s="5" t="n">
        <v>-279381</v>
      </c>
    </row>
    <row r="17">
      <c r="A17" s="4" t="inlineStr">
        <is>
          <t>Treasury stock, balance (in shares) at Dec. 31, 2020</t>
        </is>
      </c>
      <c r="B17" s="4" t="inlineStr">
        <is>
          <t xml:space="preserve"> </t>
        </is>
      </c>
      <c r="C17" s="4" t="inlineStr">
        <is>
          <t xml:space="preserve"> </t>
        </is>
      </c>
      <c r="D17" s="4" t="inlineStr">
        <is>
          <t xml:space="preserve"> </t>
        </is>
      </c>
      <c r="E17" s="4" t="inlineStr">
        <is>
          <t xml:space="preserve"> </t>
        </is>
      </c>
      <c r="F17" s="6" t="n">
        <v>41309</v>
      </c>
    </row>
    <row r="18">
      <c r="A18" s="4" t="inlineStr">
        <is>
          <t>Balance at Dec. 31, 2020</t>
        </is>
      </c>
      <c r="B18" s="5" t="n">
        <v>141</v>
      </c>
      <c r="C18" s="6" t="n">
        <v>1500040</v>
      </c>
      <c r="D18" s="6" t="n">
        <v>-234</v>
      </c>
      <c r="E18" s="6" t="n">
        <v>-980597</v>
      </c>
      <c r="F18" s="5" t="n">
        <v>519350</v>
      </c>
    </row>
    <row r="19">
      <c r="A19" s="4" t="inlineStr">
        <is>
          <t>Balance (in shares) at Dec. 31, 2020</t>
        </is>
      </c>
      <c r="B19" s="6" t="n">
        <v>140617606</v>
      </c>
      <c r="C19" s="4" t="inlineStr">
        <is>
          <t xml:space="preserve"> </t>
        </is>
      </c>
      <c r="D19" s="4" t="inlineStr">
        <is>
          <t xml:space="preserve"> </t>
        </is>
      </c>
      <c r="E19" s="4" t="inlineStr">
        <is>
          <t xml:space="preserve"> </t>
        </is>
      </c>
      <c r="F19" s="4" t="inlineStr">
        <is>
          <t xml:space="preserve"> </t>
        </is>
      </c>
    </row>
    <row r="20">
      <c r="A20" s="4" t="inlineStr">
        <is>
          <t>Issuance of common stock in connection with exercise of options</t>
        </is>
      </c>
      <c r="B20" s="4" t="inlineStr">
        <is>
          <t xml:space="preserve"> </t>
        </is>
      </c>
      <c r="C20" s="6" t="n">
        <v>216</v>
      </c>
      <c r="D20" s="4" t="inlineStr">
        <is>
          <t xml:space="preserve"> </t>
        </is>
      </c>
      <c r="E20" s="4" t="inlineStr">
        <is>
          <t xml:space="preserve"> </t>
        </is>
      </c>
      <c r="F20" s="5" t="n">
        <v>216</v>
      </c>
    </row>
    <row r="21">
      <c r="A21" s="4" t="inlineStr">
        <is>
          <t>Issuance of common stock in connection with exercise of options (in shares)</t>
        </is>
      </c>
      <c r="B21" s="6" t="n">
        <v>52694</v>
      </c>
      <c r="C21" s="4" t="inlineStr">
        <is>
          <t xml:space="preserve"> </t>
        </is>
      </c>
      <c r="D21" s="4" t="inlineStr">
        <is>
          <t xml:space="preserve"> </t>
        </is>
      </c>
      <c r="E21" s="4" t="inlineStr">
        <is>
          <t xml:space="preserve"> </t>
        </is>
      </c>
      <c r="F21" s="6" t="n">
        <v>52694</v>
      </c>
    </row>
    <row r="22">
      <c r="A22" s="4" t="inlineStr">
        <is>
          <t>Issuance of restricted stock</t>
        </is>
      </c>
      <c r="B22" s="5" t="n">
        <v>2</v>
      </c>
      <c r="C22" s="6" t="n">
        <v>-2</v>
      </c>
      <c r="D22" s="4" t="inlineStr">
        <is>
          <t xml:space="preserve"> </t>
        </is>
      </c>
      <c r="E22" s="4" t="inlineStr">
        <is>
          <t xml:space="preserve"> </t>
        </is>
      </c>
      <c r="F22" s="4" t="inlineStr">
        <is>
          <t xml:space="preserve"> </t>
        </is>
      </c>
    </row>
    <row r="23">
      <c r="A23" s="4" t="inlineStr">
        <is>
          <t>Issuance of restricted stock (in shares)</t>
        </is>
      </c>
      <c r="B23" s="6" t="n">
        <v>2738974</v>
      </c>
      <c r="C23" s="4" t="inlineStr">
        <is>
          <t xml:space="preserve"> </t>
        </is>
      </c>
      <c r="D23" s="4" t="inlineStr">
        <is>
          <t xml:space="preserve"> </t>
        </is>
      </c>
      <c r="E23" s="4" t="inlineStr">
        <is>
          <t xml:space="preserve"> </t>
        </is>
      </c>
      <c r="F23" s="4" t="inlineStr">
        <is>
          <t xml:space="preserve"> </t>
        </is>
      </c>
    </row>
    <row r="24">
      <c r="A24" s="4" t="inlineStr">
        <is>
          <t>Warrants issued with debt financing</t>
        </is>
      </c>
      <c r="B24" s="4" t="inlineStr">
        <is>
          <t xml:space="preserve"> </t>
        </is>
      </c>
      <c r="C24" s="6" t="n">
        <v>2195</v>
      </c>
      <c r="D24" s="4" t="inlineStr">
        <is>
          <t xml:space="preserve"> </t>
        </is>
      </c>
      <c r="E24" s="4" t="inlineStr">
        <is>
          <t xml:space="preserve"> </t>
        </is>
      </c>
      <c r="F24" s="5" t="n">
        <v>2195</v>
      </c>
    </row>
    <row r="25">
      <c r="A25" s="4" t="inlineStr">
        <is>
          <t>Forfeiture of restricted stock (in shares)</t>
        </is>
      </c>
      <c r="B25" s="6" t="n">
        <v>-189231</v>
      </c>
      <c r="C25" s="4" t="inlineStr">
        <is>
          <t xml:space="preserve"> </t>
        </is>
      </c>
      <c r="D25" s="4" t="inlineStr">
        <is>
          <t xml:space="preserve"> </t>
        </is>
      </c>
      <c r="E25" s="4" t="inlineStr">
        <is>
          <t xml:space="preserve"> </t>
        </is>
      </c>
      <c r="F25" s="4" t="inlineStr">
        <is>
          <t xml:space="preserve"> </t>
        </is>
      </c>
    </row>
    <row r="26">
      <c r="A26" s="4" t="inlineStr">
        <is>
          <t>Offering costs paid</t>
        </is>
      </c>
      <c r="B26" s="4" t="inlineStr">
        <is>
          <t xml:space="preserve"> </t>
        </is>
      </c>
      <c r="C26" s="6" t="n">
        <v>-204</v>
      </c>
      <c r="D26" s="4" t="inlineStr">
        <is>
          <t xml:space="preserve"> </t>
        </is>
      </c>
      <c r="E26" s="4" t="inlineStr">
        <is>
          <t xml:space="preserve"> </t>
        </is>
      </c>
      <c r="F26" s="6" t="n">
        <v>-204</v>
      </c>
    </row>
    <row r="27">
      <c r="A27" s="4" t="inlineStr">
        <is>
          <t>Issuance of common stock in At-the-Market offerings (net of offering costs)</t>
        </is>
      </c>
      <c r="B27" s="4" t="inlineStr">
        <is>
          <t xml:space="preserve"> </t>
        </is>
      </c>
      <c r="C27" s="6" t="n">
        <v>2423</v>
      </c>
      <c r="D27" s="4" t="inlineStr">
        <is>
          <t xml:space="preserve"> </t>
        </is>
      </c>
      <c r="E27" s="4" t="inlineStr">
        <is>
          <t xml:space="preserve"> </t>
        </is>
      </c>
      <c r="F27" s="6" t="n">
        <v>2423</v>
      </c>
    </row>
    <row r="28">
      <c r="A28" s="4" t="inlineStr">
        <is>
          <t>Issuance of common stock in At-the-Market offerings (net of offering costs) (in shares)</t>
        </is>
      </c>
      <c r="B28" s="6" t="n">
        <v>72000</v>
      </c>
      <c r="C28" s="4" t="inlineStr">
        <is>
          <t xml:space="preserve"> </t>
        </is>
      </c>
      <c r="D28" s="4" t="inlineStr">
        <is>
          <t xml:space="preserve"> </t>
        </is>
      </c>
      <c r="E28" s="4" t="inlineStr">
        <is>
          <t xml:space="preserve"> </t>
        </is>
      </c>
      <c r="F28" s="4" t="inlineStr">
        <is>
          <t xml:space="preserve"> </t>
        </is>
      </c>
    </row>
    <row r="29">
      <c r="A29" s="4" t="inlineStr">
        <is>
          <t>Compensation in respect of restricted stock granted to employees, directors and consultants</t>
        </is>
      </c>
      <c r="B29" s="4" t="inlineStr">
        <is>
          <t xml:space="preserve"> </t>
        </is>
      </c>
      <c r="C29" s="6" t="n">
        <v>61274</v>
      </c>
      <c r="D29" s="4" t="inlineStr">
        <is>
          <t xml:space="preserve"> </t>
        </is>
      </c>
      <c r="E29" s="4" t="inlineStr">
        <is>
          <t xml:space="preserve"> </t>
        </is>
      </c>
      <c r="F29" s="6" t="n">
        <v>61274</v>
      </c>
    </row>
    <row r="30">
      <c r="A30" s="4" t="inlineStr">
        <is>
          <t>Net loss</t>
        </is>
      </c>
      <c r="B30" s="4" t="inlineStr">
        <is>
          <t xml:space="preserve"> </t>
        </is>
      </c>
      <c r="C30" s="4" t="inlineStr">
        <is>
          <t xml:space="preserve"> </t>
        </is>
      </c>
      <c r="D30" s="4" t="inlineStr">
        <is>
          <t xml:space="preserve"> </t>
        </is>
      </c>
      <c r="E30" s="6" t="n">
        <v>-348101</v>
      </c>
      <c r="F30" s="5" t="n">
        <v>-348101</v>
      </c>
    </row>
    <row r="31">
      <c r="A31" s="4" t="inlineStr">
        <is>
          <t>Treasury stock, balance (in shares) at Dec. 31, 2021</t>
        </is>
      </c>
      <c r="B31" s="4" t="inlineStr">
        <is>
          <t xml:space="preserve"> </t>
        </is>
      </c>
      <c r="C31" s="4" t="inlineStr">
        <is>
          <t xml:space="preserve"> </t>
        </is>
      </c>
      <c r="D31" s="4" t="inlineStr">
        <is>
          <t xml:space="preserve"> </t>
        </is>
      </c>
      <c r="E31" s="4" t="inlineStr">
        <is>
          <t xml:space="preserve"> </t>
        </is>
      </c>
      <c r="F31" s="6" t="n">
        <v>41309</v>
      </c>
    </row>
    <row r="32">
      <c r="A32" s="4" t="inlineStr">
        <is>
          <t>Balance at Dec. 31, 2021</t>
        </is>
      </c>
      <c r="B32" s="5" t="n">
        <v>143</v>
      </c>
      <c r="C32" s="6" t="n">
        <v>1565942</v>
      </c>
      <c r="D32" s="6" t="n">
        <v>-234</v>
      </c>
      <c r="E32" s="6" t="n">
        <v>-1328698</v>
      </c>
      <c r="F32" s="5" t="n">
        <v>237153</v>
      </c>
    </row>
    <row r="33">
      <c r="A33" s="4" t="inlineStr">
        <is>
          <t>Balance (in shares) at Dec. 31, 2021</t>
        </is>
      </c>
      <c r="B33" s="6" t="n">
        <v>143292043</v>
      </c>
      <c r="C33" s="4" t="inlineStr">
        <is>
          <t xml:space="preserve"> </t>
        </is>
      </c>
      <c r="D33" s="4" t="inlineStr">
        <is>
          <t xml:space="preserve"> </t>
        </is>
      </c>
      <c r="E33" s="4" t="inlineStr">
        <is>
          <t xml:space="preserve"> </t>
        </is>
      </c>
      <c r="F33" s="4" t="inlineStr">
        <is>
          <t xml:space="preserve"> </t>
        </is>
      </c>
    </row>
    <row r="34">
      <c r="A34" s="4" t="inlineStr">
        <is>
          <t>Issuance of common stock in connection with exercise of options</t>
        </is>
      </c>
      <c r="B34" s="4" t="inlineStr">
        <is>
          <t xml:space="preserve"> </t>
        </is>
      </c>
      <c r="C34" s="6" t="n">
        <v>584</v>
      </c>
      <c r="D34" s="4" t="inlineStr">
        <is>
          <t xml:space="preserve"> </t>
        </is>
      </c>
      <c r="E34" s="4" t="inlineStr">
        <is>
          <t xml:space="preserve"> </t>
        </is>
      </c>
      <c r="F34" s="5" t="n">
        <v>584</v>
      </c>
    </row>
    <row r="35">
      <c r="A35" s="4" t="inlineStr">
        <is>
          <t>Issuance of common stock in connection with exercise of options (in shares)</t>
        </is>
      </c>
      <c r="B35" s="6" t="n">
        <v>142409</v>
      </c>
      <c r="C35" s="4" t="inlineStr">
        <is>
          <t xml:space="preserve"> </t>
        </is>
      </c>
      <c r="D35" s="4" t="inlineStr">
        <is>
          <t xml:space="preserve"> </t>
        </is>
      </c>
      <c r="E35" s="4" t="inlineStr">
        <is>
          <t xml:space="preserve"> </t>
        </is>
      </c>
      <c r="F35" s="6" t="n">
        <v>142409</v>
      </c>
    </row>
    <row r="36">
      <c r="A36" s="4" t="inlineStr">
        <is>
          <t>Issuance of restricted stock</t>
        </is>
      </c>
      <c r="B36" s="5" t="n">
        <v>5</v>
      </c>
      <c r="C36" s="6" t="n">
        <v>-5</v>
      </c>
      <c r="D36" s="4" t="inlineStr">
        <is>
          <t xml:space="preserve"> </t>
        </is>
      </c>
      <c r="E36" s="4" t="inlineStr">
        <is>
          <t xml:space="preserve"> </t>
        </is>
      </c>
      <c r="F36" s="4" t="inlineStr">
        <is>
          <t xml:space="preserve"> </t>
        </is>
      </c>
    </row>
    <row r="37">
      <c r="A37" s="4" t="inlineStr">
        <is>
          <t>Issuance of restricted stock (in shares)</t>
        </is>
      </c>
      <c r="B37" s="6" t="n">
        <v>5179201</v>
      </c>
      <c r="C37" s="4" t="inlineStr">
        <is>
          <t xml:space="preserve"> </t>
        </is>
      </c>
      <c r="D37" s="4" t="inlineStr">
        <is>
          <t xml:space="preserve"> </t>
        </is>
      </c>
      <c r="E37" s="4" t="inlineStr">
        <is>
          <t xml:space="preserve"> </t>
        </is>
      </c>
      <c r="F37" s="4" t="inlineStr">
        <is>
          <t xml:space="preserve"> </t>
        </is>
      </c>
    </row>
    <row r="38">
      <c r="A38" s="4" t="inlineStr">
        <is>
          <t>Forfeiture of restricted stock</t>
        </is>
      </c>
      <c r="B38" s="5" t="n">
        <v>-2</v>
      </c>
      <c r="C38" s="6" t="n">
        <v>2</v>
      </c>
      <c r="D38" s="4" t="inlineStr">
        <is>
          <t xml:space="preserve"> </t>
        </is>
      </c>
      <c r="E38" s="4" t="inlineStr">
        <is>
          <t xml:space="preserve"> </t>
        </is>
      </c>
      <c r="F38" s="4" t="inlineStr">
        <is>
          <t xml:space="preserve"> </t>
        </is>
      </c>
    </row>
    <row r="39">
      <c r="A39" s="4" t="inlineStr">
        <is>
          <t>Forfeiture of restricted stock (in shares)</t>
        </is>
      </c>
      <c r="B39" s="6" t="n">
        <v>-2186956</v>
      </c>
      <c r="C39" s="4" t="inlineStr">
        <is>
          <t xml:space="preserve"> </t>
        </is>
      </c>
      <c r="D39" s="4" t="inlineStr">
        <is>
          <t xml:space="preserve"> </t>
        </is>
      </c>
      <c r="E39" s="4" t="inlineStr">
        <is>
          <t xml:space="preserve"> </t>
        </is>
      </c>
      <c r="F39" s="4" t="inlineStr">
        <is>
          <t xml:space="preserve"> </t>
        </is>
      </c>
    </row>
    <row r="40">
      <c r="A40" s="4" t="inlineStr">
        <is>
          <t>Compensation in respect of restricted stock granted to employees, directors and consultants</t>
        </is>
      </c>
      <c r="B40" s="4" t="inlineStr">
        <is>
          <t xml:space="preserve"> </t>
        </is>
      </c>
      <c r="C40" s="6" t="n">
        <v>19185</v>
      </c>
      <c r="D40" s="4" t="inlineStr">
        <is>
          <t xml:space="preserve"> </t>
        </is>
      </c>
      <c r="E40" s="4" t="inlineStr">
        <is>
          <t xml:space="preserve"> </t>
        </is>
      </c>
      <c r="F40" s="5" t="n">
        <v>19185</v>
      </c>
    </row>
    <row r="41">
      <c r="A41" s="4" t="inlineStr">
        <is>
          <t>Net loss</t>
        </is>
      </c>
      <c r="B41" s="4" t="inlineStr">
        <is>
          <t xml:space="preserve"> </t>
        </is>
      </c>
      <c r="C41" s="4" t="inlineStr">
        <is>
          <t xml:space="preserve"> </t>
        </is>
      </c>
      <c r="D41" s="4" t="inlineStr">
        <is>
          <t xml:space="preserve"> </t>
        </is>
      </c>
      <c r="E41" s="6" t="n">
        <v>-198335</v>
      </c>
      <c r="F41" s="5" t="n">
        <v>-198335</v>
      </c>
    </row>
    <row r="42">
      <c r="A42" s="4" t="inlineStr">
        <is>
          <t>Treasury stock, balance (in shares) at Dec. 31, 2022</t>
        </is>
      </c>
      <c r="B42" s="4" t="inlineStr">
        <is>
          <t xml:space="preserve"> </t>
        </is>
      </c>
      <c r="C42" s="4" t="inlineStr">
        <is>
          <t xml:space="preserve"> </t>
        </is>
      </c>
      <c r="D42" s="4" t="inlineStr">
        <is>
          <t xml:space="preserve"> </t>
        </is>
      </c>
      <c r="E42" s="4" t="inlineStr">
        <is>
          <t xml:space="preserve"> </t>
        </is>
      </c>
      <c r="F42" s="6" t="n">
        <v>41309</v>
      </c>
    </row>
    <row r="43">
      <c r="A43" s="4" t="inlineStr">
        <is>
          <t>Balance at Dec. 31, 2022</t>
        </is>
      </c>
      <c r="B43" s="5" t="n">
        <v>146</v>
      </c>
      <c r="C43" s="5" t="n">
        <v>1585708</v>
      </c>
      <c r="D43" s="5" t="n">
        <v>-234</v>
      </c>
      <c r="E43" s="5" t="n">
        <v>-1527033</v>
      </c>
      <c r="F43" s="5" t="n">
        <v>58587</v>
      </c>
    </row>
    <row r="44">
      <c r="A44" s="4" t="inlineStr">
        <is>
          <t>Balance (in shares) at Dec. 31, 2022</t>
        </is>
      </c>
      <c r="B44" s="6" t="n">
        <v>146426697</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5" t="n">
        <v>2671</v>
      </c>
      <c r="C4" s="5" t="n">
        <v>2154</v>
      </c>
      <c r="D4" s="5" t="n">
        <v>2656</v>
      </c>
    </row>
    <row r="5">
      <c r="A5" s="4" t="inlineStr">
        <is>
          <t>Net lease cost</t>
        </is>
      </c>
      <c r="B5" s="5" t="n">
        <v>2671</v>
      </c>
      <c r="C5" s="5" t="n">
        <v>2154</v>
      </c>
      <c r="D5" s="5" t="n">
        <v>26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lassification of lease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Lease liability current portion</t>
        </is>
      </c>
      <c r="B3" s="5" t="n">
        <v>1581</v>
      </c>
      <c r="C3" s="5" t="n">
        <v>1437</v>
      </c>
    </row>
    <row r="4">
      <c r="A4" s="4" t="inlineStr">
        <is>
          <t>Lease liability non-current</t>
        </is>
      </c>
      <c r="B4" s="6" t="n">
        <v>10344</v>
      </c>
      <c r="C4" s="6" t="n">
        <v>9847</v>
      </c>
    </row>
    <row r="5">
      <c r="A5" s="4" t="inlineStr">
        <is>
          <t>Total lease liability</t>
        </is>
      </c>
      <c r="B5" s="5" t="n">
        <v>11925</v>
      </c>
      <c r="C5" s="5" t="n">
        <v>112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LEASES</t>
        </is>
      </c>
      <c r="B2" s="4" t="inlineStr">
        <is>
          <t xml:space="preserve"> </t>
        </is>
      </c>
    </row>
    <row r="3">
      <c r="A3" s="4" t="inlineStr">
        <is>
          <t>2023</t>
        </is>
      </c>
      <c r="B3" s="5" t="n">
        <v>2375</v>
      </c>
    </row>
    <row r="4">
      <c r="A4" s="4" t="inlineStr">
        <is>
          <t>2024</t>
        </is>
      </c>
      <c r="B4" s="6" t="n">
        <v>2388</v>
      </c>
    </row>
    <row r="5">
      <c r="A5" s="4" t="inlineStr">
        <is>
          <t>2025</t>
        </is>
      </c>
      <c r="B5" s="6" t="n">
        <v>2100</v>
      </c>
    </row>
    <row r="6">
      <c r="A6" s="4" t="inlineStr">
        <is>
          <t>2026</t>
        </is>
      </c>
      <c r="B6" s="6" t="n">
        <v>2080</v>
      </c>
    </row>
    <row r="7">
      <c r="A7" s="4" t="inlineStr">
        <is>
          <t>2027</t>
        </is>
      </c>
      <c r="B7" s="6" t="n">
        <v>1913</v>
      </c>
    </row>
    <row r="8">
      <c r="A8" s="4" t="inlineStr">
        <is>
          <t>After 2027</t>
        </is>
      </c>
      <c r="B8" s="6" t="n">
        <v>6541</v>
      </c>
    </row>
    <row r="9">
      <c r="A9" s="4" t="inlineStr">
        <is>
          <t>Total lease payments</t>
        </is>
      </c>
      <c r="B9" s="6" t="n">
        <v>17397</v>
      </c>
    </row>
    <row r="10">
      <c r="A10" s="4" t="inlineStr">
        <is>
          <t>Less: Interest</t>
        </is>
      </c>
      <c r="B10" s="6" t="n">
        <v>-5472</v>
      </c>
    </row>
    <row r="11">
      <c r="A11" s="4" t="inlineStr">
        <is>
          <t>Present value of lease liabilities</t>
        </is>
      </c>
      <c r="B11" s="5" t="n">
        <v>119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03729</v>
      </c>
      <c r="C3" s="5" t="n">
        <v>295985</v>
      </c>
    </row>
    <row r="4">
      <c r="A4" s="4" t="inlineStr">
        <is>
          <t>Research and development credit</t>
        </is>
      </c>
      <c r="B4" s="6" t="n">
        <v>42031</v>
      </c>
      <c r="C4" s="6" t="n">
        <v>35665</v>
      </c>
    </row>
    <row r="5">
      <c r="A5" s="4" t="inlineStr">
        <is>
          <t>Noncash compensation</t>
        </is>
      </c>
      <c r="B5" s="6" t="n">
        <v>10325</v>
      </c>
      <c r="C5" s="6" t="n">
        <v>32356</v>
      </c>
    </row>
    <row r="6">
      <c r="A6" s="4" t="inlineStr">
        <is>
          <t>Disallowed interest</t>
        </is>
      </c>
      <c r="B6" s="6" t="n">
        <v>3882</v>
      </c>
      <c r="C6" s="6" t="n">
        <v>2434</v>
      </c>
    </row>
    <row r="7">
      <c r="A7" s="4" t="inlineStr">
        <is>
          <t>Deferred Tax Assets, Capital Loss Carryforwards</t>
        </is>
      </c>
      <c r="B7" s="6" t="n">
        <v>39411</v>
      </c>
      <c r="C7" s="6" t="n">
        <v>0</v>
      </c>
    </row>
    <row r="8">
      <c r="A8" s="4" t="inlineStr">
        <is>
          <t>Other</t>
        </is>
      </c>
      <c r="B8" s="6" t="n">
        <v>985</v>
      </c>
      <c r="C8" s="6" t="n">
        <v>1006</v>
      </c>
    </row>
    <row r="9">
      <c r="A9" s="4" t="inlineStr">
        <is>
          <t>Capitalized R&amp;D Expenses</t>
        </is>
      </c>
      <c r="B9" s="6" t="n">
        <v>39411</v>
      </c>
      <c r="C9" s="6" t="n">
        <v>0</v>
      </c>
    </row>
    <row r="10">
      <c r="A10" s="4" t="inlineStr">
        <is>
          <t>Deferred tax asset, excluding valuation allowance</t>
        </is>
      </c>
      <c r="B10" s="6" t="n">
        <v>400363</v>
      </c>
      <c r="C10" s="6" t="n">
        <v>367446</v>
      </c>
    </row>
    <row r="11">
      <c r="A11" s="4" t="inlineStr">
        <is>
          <t>Less valuation allowance</t>
        </is>
      </c>
      <c r="B11" s="6" t="n">
        <v>400363</v>
      </c>
      <c r="C11" s="6" t="n">
        <v>367446</v>
      </c>
    </row>
    <row r="12">
      <c r="A12" s="4" t="inlineStr">
        <is>
          <t>Net deferred tax assets</t>
        </is>
      </c>
      <c r="B12" s="5" t="n">
        <v>0</v>
      </c>
      <c r="C1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Loss before income taxes, as reported in the consolidated statements of operations</t>
        </is>
      </c>
      <c r="B4" s="5" t="n">
        <v>-198335000</v>
      </c>
      <c r="C4" s="5" t="n">
        <v>-348101000</v>
      </c>
      <c r="D4" s="5" t="n">
        <v>-279381</v>
      </c>
    </row>
    <row r="5">
      <c r="A5" s="4" t="inlineStr">
        <is>
          <t>Computed "expected" tax benefit</t>
        </is>
      </c>
      <c r="B5" s="6" t="n">
        <v>-41650000</v>
      </c>
      <c r="C5" s="6" t="n">
        <v>-73101000</v>
      </c>
      <c r="D5" s="6" t="n">
        <v>-58670</v>
      </c>
    </row>
    <row r="6">
      <c r="A6" s="3" t="inlineStr">
        <is>
          <t>Increase (decrease) in income taxes resulting from:</t>
        </is>
      </c>
      <c r="B6" s="4" t="inlineStr">
        <is>
          <t xml:space="preserve"> </t>
        </is>
      </c>
      <c r="C6" s="4" t="inlineStr">
        <is>
          <t xml:space="preserve"> </t>
        </is>
      </c>
      <c r="D6" s="4" t="inlineStr">
        <is>
          <t xml:space="preserve"> </t>
        </is>
      </c>
    </row>
    <row r="7">
      <c r="A7" s="4" t="inlineStr">
        <is>
          <t>Expected benefit from state and local taxes</t>
        </is>
      </c>
      <c r="B7" s="6" t="n">
        <v>-7242000</v>
      </c>
      <c r="C7" s="6" t="n">
        <v>-3445000</v>
      </c>
      <c r="D7" s="6" t="n">
        <v>-10801</v>
      </c>
    </row>
    <row r="8">
      <c r="A8" s="4" t="inlineStr">
        <is>
          <t>Research and development credits</t>
        </is>
      </c>
      <c r="B8" s="6" t="n">
        <v>-6389000</v>
      </c>
      <c r="C8" s="6" t="n">
        <v>-8337000</v>
      </c>
      <c r="D8" s="6" t="n">
        <v>-5265</v>
      </c>
    </row>
    <row r="9">
      <c r="A9" s="4" t="inlineStr">
        <is>
          <t>Officer Compensation Limitation</t>
        </is>
      </c>
      <c r="B9" s="6" t="n">
        <v>4391000</v>
      </c>
      <c r="C9" s="6" t="n">
        <v>439000</v>
      </c>
      <c r="D9" s="4" t="inlineStr">
        <is>
          <t xml:space="preserve"> </t>
        </is>
      </c>
    </row>
    <row r="10">
      <c r="A10" s="4" t="inlineStr">
        <is>
          <t>Other</t>
        </is>
      </c>
      <c r="B10" s="6" t="n">
        <v>374000</v>
      </c>
      <c r="C10" s="6" t="n">
        <v>428000</v>
      </c>
      <c r="D10" s="6" t="n">
        <v>1065</v>
      </c>
    </row>
    <row r="11">
      <c r="A11" s="4" t="inlineStr">
        <is>
          <t>Stock awards</t>
        </is>
      </c>
      <c r="B11" s="6" t="n">
        <v>17599000</v>
      </c>
      <c r="C11" s="6" t="n">
        <v>-6726000</v>
      </c>
      <c r="D11" s="6" t="n">
        <v>-1558</v>
      </c>
    </row>
    <row r="12">
      <c r="A12" s="4" t="inlineStr">
        <is>
          <t>Enactment of federal tax reform</t>
        </is>
      </c>
      <c r="B12" s="6" t="n">
        <v>0</v>
      </c>
      <c r="C12" s="6" t="n">
        <v>0</v>
      </c>
      <c r="D12" s="6" t="n">
        <v>-14763</v>
      </c>
    </row>
    <row r="13">
      <c r="A13" s="4" t="inlineStr">
        <is>
          <t>Change in the balance of the valuation allowance for deferred tax assets</t>
        </is>
      </c>
      <c r="B13" s="6" t="n">
        <v>32917000</v>
      </c>
      <c r="C13" s="6" t="n">
        <v>90742000</v>
      </c>
      <c r="D13" s="6" t="n">
        <v>89992</v>
      </c>
    </row>
    <row r="14">
      <c r="A14" s="4" t="inlineStr">
        <is>
          <t>Income Tax Expense (Benefit)</t>
        </is>
      </c>
      <c r="B14" s="5" t="n">
        <v>0</v>
      </c>
      <c r="C14" s="5" t="n">
        <v>0</v>
      </c>
      <c r="D1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36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Valuation allowance</t>
        </is>
      </c>
      <c r="B4" s="5" t="n">
        <v>400363</v>
      </c>
      <c r="C4" s="5" t="n">
        <v>367446</v>
      </c>
    </row>
    <row r="5">
      <c r="A5" s="4" t="inlineStr">
        <is>
          <t>Effective Income Tax Rate Reconciliation, at Federal Statutory Income Tax Rate, Percent</t>
        </is>
      </c>
      <c r="B5" s="9" t="n">
        <v>0.21</v>
      </c>
      <c r="C5" s="4" t="inlineStr">
        <is>
          <t xml:space="preserve"> </t>
        </is>
      </c>
    </row>
    <row r="6">
      <c r="A6" s="4" t="inlineStr">
        <is>
          <t>Us Federal Income Tax [Member]</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Research and development costs</t>
        </is>
      </c>
      <c r="B8" s="5" t="n">
        <v>135400</v>
      </c>
      <c r="C8" s="4" t="inlineStr">
        <is>
          <t xml:space="preserve"> </t>
        </is>
      </c>
    </row>
    <row r="9">
      <c r="A9" s="4" t="inlineStr">
        <is>
          <t>Operating Loss Carryforwards</t>
        </is>
      </c>
      <c r="B9" s="6" t="n">
        <v>1300</v>
      </c>
      <c r="C9" s="4" t="inlineStr">
        <is>
          <t xml:space="preserve"> </t>
        </is>
      </c>
    </row>
    <row r="10">
      <c r="A10" s="4" t="inlineStr">
        <is>
          <t>Research and Development Carryforward</t>
        </is>
      </c>
      <c r="B10" s="6" t="n">
        <v>42000</v>
      </c>
      <c r="C10" s="4" t="inlineStr">
        <is>
          <t xml:space="preserve"> </t>
        </is>
      </c>
    </row>
    <row r="11">
      <c r="A11" s="4" t="inlineStr">
        <is>
          <t>Business Interest Expense Carryforward</t>
        </is>
      </c>
      <c r="B11" s="6" t="n">
        <v>15700</v>
      </c>
      <c r="C11" s="4" t="inlineStr">
        <is>
          <t xml:space="preserve"> </t>
        </is>
      </c>
    </row>
    <row r="12">
      <c r="A12" s="4" t="inlineStr">
        <is>
          <t>Foreign Tax Authority [Member]</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Research and development costs</t>
        </is>
      </c>
      <c r="B14" s="5" t="n">
        <v>38500</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CENSE AGREEMENTS (Details) - USD ($)</t>
        </is>
      </c>
      <c r="B1" s="2" t="inlineStr">
        <is>
          <t>1 Months Ended</t>
        </is>
      </c>
      <c r="D1" s="2" t="inlineStr">
        <is>
          <t>12 Months Ended</t>
        </is>
      </c>
    </row>
    <row r="2">
      <c r="B2" s="2" t="inlineStr">
        <is>
          <t>Jul. 31, 2020</t>
        </is>
      </c>
      <c r="C2" s="2" t="inlineStr">
        <is>
          <t>Dec. 31, 2012</t>
        </is>
      </c>
      <c r="D2" s="2" t="inlineStr">
        <is>
          <t>Dec. 31, 2022</t>
        </is>
      </c>
      <c r="E2" s="2" t="inlineStr">
        <is>
          <t>Dec. 31, 2021</t>
        </is>
      </c>
      <c r="F2" s="2" t="inlineStr">
        <is>
          <t>Dec. 31, 2020</t>
        </is>
      </c>
      <c r="G2" s="2" t="inlineStr">
        <is>
          <t>Dec. 31, 2012</t>
        </is>
      </c>
      <c r="H2" s="2" t="inlineStr">
        <is>
          <t>Jun. 30, 2018</t>
        </is>
      </c>
      <c r="I2" s="2" t="inlineStr">
        <is>
          <t>Jan. 31, 2018</t>
        </is>
      </c>
      <c r="J2" s="2" t="inlineStr">
        <is>
          <t>Jun. 22, 2014</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es</t>
        </is>
      </c>
      <c r="B4" s="4" t="inlineStr">
        <is>
          <t xml:space="preserve"> </t>
        </is>
      </c>
      <c r="C4" s="4" t="inlineStr">
        <is>
          <t xml:space="preserve"> </t>
        </is>
      </c>
      <c r="D4" s="5" t="n">
        <v>0</v>
      </c>
      <c r="E4" s="5" t="n">
        <v>0</v>
      </c>
      <c r="F4" s="5" t="n">
        <v>0</v>
      </c>
      <c r="G4" s="4" t="inlineStr">
        <is>
          <t xml:space="preserve"> </t>
        </is>
      </c>
      <c r="H4" s="4" t="inlineStr">
        <is>
          <t xml:space="preserve"> </t>
        </is>
      </c>
      <c r="I4" s="4" t="inlineStr">
        <is>
          <t xml:space="preserve"> </t>
        </is>
      </c>
      <c r="J4" s="4" t="inlineStr">
        <is>
          <t xml:space="preserve"> </t>
        </is>
      </c>
    </row>
    <row r="5">
      <c r="A5" s="4" t="inlineStr">
        <is>
          <t>Revenue</t>
        </is>
      </c>
      <c r="B5" s="4" t="inlineStr">
        <is>
          <t xml:space="preserve"> </t>
        </is>
      </c>
      <c r="C5" s="4" t="inlineStr">
        <is>
          <t xml:space="preserve"> </t>
        </is>
      </c>
      <c r="D5" s="5" t="n">
        <v>2785000</v>
      </c>
      <c r="E5" s="6" t="n">
        <v>6689000</v>
      </c>
      <c r="F5" s="6" t="n">
        <v>152000</v>
      </c>
      <c r="G5" s="4" t="inlineStr">
        <is>
          <t xml:space="preserve"> </t>
        </is>
      </c>
      <c r="H5" s="4" t="inlineStr">
        <is>
          <t xml:space="preserve"> </t>
        </is>
      </c>
      <c r="I5" s="4" t="inlineStr">
        <is>
          <t xml:space="preserve"> </t>
        </is>
      </c>
      <c r="J5" s="4" t="inlineStr">
        <is>
          <t xml:space="preserve"> </t>
        </is>
      </c>
    </row>
    <row r="6">
      <c r="A6" s="4" t="inlineStr">
        <is>
          <t>TG-110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pfront fee</t>
        </is>
      </c>
      <c r="B8" s="4" t="inlineStr">
        <is>
          <t xml:space="preserve"> </t>
        </is>
      </c>
      <c r="C8" s="5" t="n">
        <v>2000000</v>
      </c>
      <c r="D8" s="4" t="inlineStr">
        <is>
          <t xml:space="preserve"> </t>
        </is>
      </c>
      <c r="E8" s="4" t="inlineStr">
        <is>
          <t xml:space="preserve"> </t>
        </is>
      </c>
      <c r="F8" s="4" t="inlineStr">
        <is>
          <t xml:space="preserve"> </t>
        </is>
      </c>
      <c r="G8" s="5" t="n">
        <v>2000000</v>
      </c>
      <c r="H8" s="4" t="inlineStr">
        <is>
          <t xml:space="preserve"> </t>
        </is>
      </c>
      <c r="I8" s="4" t="inlineStr">
        <is>
          <t xml:space="preserve"> </t>
        </is>
      </c>
      <c r="J8" s="4" t="inlineStr">
        <is>
          <t xml:space="preserve"> </t>
        </is>
      </c>
    </row>
    <row r="9">
      <c r="A9" s="4" t="inlineStr">
        <is>
          <t>Income taxes</t>
        </is>
      </c>
      <c r="B9" s="4" t="inlineStr">
        <is>
          <t xml:space="preserve"> </t>
        </is>
      </c>
      <c r="C9" s="5" t="n">
        <v>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 after first commercial sale</t>
        </is>
      </c>
      <c r="B10" s="4" t="inlineStr">
        <is>
          <t xml:space="preserve"> </t>
        </is>
      </c>
      <c r="C10" s="4" t="inlineStr">
        <is>
          <t>15 years</t>
        </is>
      </c>
      <c r="D10" s="4" t="inlineStr">
        <is>
          <t>1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Revenue</t>
        </is>
      </c>
      <c r="B11" s="4" t="inlineStr">
        <is>
          <t xml:space="preserve"> </t>
        </is>
      </c>
      <c r="C11" s="4" t="inlineStr">
        <is>
          <t xml:space="preserve"> </t>
        </is>
      </c>
      <c r="D11" s="5" t="n">
        <v>500000</v>
      </c>
      <c r="E11" s="6" t="n">
        <v>6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cense revenue</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Revenue, Current</t>
        </is>
      </c>
      <c r="B13" s="4" t="inlineStr">
        <is>
          <t xml:space="preserve"> </t>
        </is>
      </c>
      <c r="C13" s="4" t="inlineStr">
        <is>
          <t xml:space="preserve"> </t>
        </is>
      </c>
      <c r="D13" s="6" t="n">
        <v>200000</v>
      </c>
      <c r="E13" s="6" t="n">
        <v>2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nses incurred</t>
        </is>
      </c>
      <c r="B14" s="4" t="inlineStr">
        <is>
          <t xml:space="preserve"> </t>
        </is>
      </c>
      <c r="C14" s="4" t="inlineStr">
        <is>
          <t xml:space="preserve"> </t>
        </is>
      </c>
      <c r="D14" s="6" t="n">
        <v>2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recorded in accounts payable</t>
        </is>
      </c>
      <c r="B15" s="4" t="inlineStr">
        <is>
          <t xml:space="preserve"> </t>
        </is>
      </c>
      <c r="C15" s="4" t="inlineStr">
        <is>
          <t xml:space="preserve"> </t>
        </is>
      </c>
      <c r="D15" s="6" t="n">
        <v>1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ayments on achievement of certain milestones</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G-170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pfront fee</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otential mileston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0000000</v>
      </c>
      <c r="J20" s="4" t="inlineStr">
        <is>
          <t xml:space="preserve"> </t>
        </is>
      </c>
    </row>
    <row r="21">
      <c r="A21" s="4" t="inlineStr">
        <is>
          <t>TG-180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payments on achievement of certain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5000000</v>
      </c>
      <c r="I23" s="4" t="inlineStr">
        <is>
          <t xml:space="preserve"> </t>
        </is>
      </c>
      <c r="J23" s="4" t="inlineStr">
        <is>
          <t xml:space="preserve"> </t>
        </is>
      </c>
    </row>
    <row r="24">
      <c r="A24" s="4" t="inlineStr">
        <is>
          <t>TGR-1202 Umbralisi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nses incurred</t>
        </is>
      </c>
      <c r="B26" s="4" t="inlineStr">
        <is>
          <t xml:space="preserve"> </t>
        </is>
      </c>
      <c r="C26" s="4" t="inlineStr">
        <is>
          <t xml:space="preserve"> </t>
        </is>
      </c>
      <c r="D26" s="6" t="n">
        <v>24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otential mileston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75000000</v>
      </c>
    </row>
    <row r="28">
      <c r="A28" s="4" t="inlineStr">
        <is>
          <t>Milestone payment made</t>
        </is>
      </c>
      <c r="B28" s="4" t="inlineStr">
        <is>
          <t xml:space="preserve"> </t>
        </is>
      </c>
      <c r="C28" s="4" t="inlineStr">
        <is>
          <t xml:space="preserve"> </t>
        </is>
      </c>
      <c r="D28" s="4" t="inlineStr">
        <is>
          <t xml:space="preserve"> </t>
        </is>
      </c>
      <c r="E28" s="6" t="n">
        <v>12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y Expense</t>
        </is>
      </c>
      <c r="B29" s="4" t="inlineStr">
        <is>
          <t xml:space="preserve"> </t>
        </is>
      </c>
      <c r="C29" s="4" t="inlineStr">
        <is>
          <t xml:space="preserve"> </t>
        </is>
      </c>
      <c r="D29" s="6" t="n">
        <v>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oyalty payable</t>
        </is>
      </c>
      <c r="B30" s="4" t="inlineStr">
        <is>
          <t xml:space="preserve"> </t>
        </is>
      </c>
      <c r="C30" s="4" t="inlineStr">
        <is>
          <t xml:space="preserve"> </t>
        </is>
      </c>
      <c r="D30" s="6" t="n">
        <v>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G 150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enses incurred</t>
        </is>
      </c>
      <c r="B33" s="4" t="inlineStr">
        <is>
          <t xml:space="preserve"> </t>
        </is>
      </c>
      <c r="C33" s="4" t="inlineStr">
        <is>
          <t xml:space="preserve"> </t>
        </is>
      </c>
      <c r="D33" s="5" t="n">
        <v>100000</v>
      </c>
      <c r="E33" s="5" t="n">
        <v>100000</v>
      </c>
      <c r="F33" s="5" t="n">
        <v>1100000</v>
      </c>
      <c r="G33" s="4" t="inlineStr">
        <is>
          <t xml:space="preserve"> </t>
        </is>
      </c>
      <c r="H33" s="4" t="inlineStr">
        <is>
          <t xml:space="preserve"> </t>
        </is>
      </c>
      <c r="I33" s="4" t="inlineStr">
        <is>
          <t xml:space="preserve"> </t>
        </is>
      </c>
      <c r="J33" s="4" t="inlineStr">
        <is>
          <t xml:space="preserve"> </t>
        </is>
      </c>
    </row>
  </sheetData>
  <mergeCells count="3">
    <mergeCell ref="A1:A2"/>
    <mergeCell ref="B1:C1"/>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4" t="inlineStr">
        <is>
          <t>Shared Services Agreement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incurred</t>
        </is>
      </c>
      <c r="B5" s="10" t="n">
        <v>1.3</v>
      </c>
      <c r="C5" s="10" t="n">
        <v>0.9</v>
      </c>
      <c r="D5" s="10" t="n">
        <v>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Dec. 31, 2022 USD ($)</t>
        </is>
      </c>
    </row>
    <row r="2">
      <c r="A2" s="4" t="inlineStr">
        <is>
          <t>Payment due by period, Contractual obligations, Less than 1 year</t>
        </is>
      </c>
      <c r="B2" s="5" t="n">
        <v>2375</v>
      </c>
    </row>
    <row r="3">
      <c r="A3" s="4" t="inlineStr">
        <is>
          <t>Payment due by period, Contractual obligations, 1-3 years</t>
        </is>
      </c>
      <c r="B3" s="6" t="n">
        <v>78653</v>
      </c>
    </row>
    <row r="4">
      <c r="A4" s="4" t="inlineStr">
        <is>
          <t>Payment due by period, Contractual obligations, 3-5 years</t>
        </is>
      </c>
      <c r="B4" s="6" t="n">
        <v>3993</v>
      </c>
    </row>
    <row r="5">
      <c r="A5" s="4" t="inlineStr">
        <is>
          <t>Payment due by period, Contractual obligations, More than 5 years</t>
        </is>
      </c>
      <c r="B5" s="6" t="n">
        <v>6541</v>
      </c>
    </row>
    <row r="6">
      <c r="A6" s="4" t="inlineStr">
        <is>
          <t>Payment due by period, Contractual obligations, Total</t>
        </is>
      </c>
      <c r="B6" s="6" t="n">
        <v>91562</v>
      </c>
    </row>
    <row r="7">
      <c r="A7" s="4" t="inlineStr">
        <is>
          <t>Operating Leases [Member]</t>
        </is>
      </c>
      <c r="B7" s="4" t="inlineStr">
        <is>
          <t xml:space="preserve"> </t>
        </is>
      </c>
    </row>
    <row r="8">
      <c r="A8" s="4" t="inlineStr">
        <is>
          <t>Payment due by period, Contractual obligations, Less than 1 year</t>
        </is>
      </c>
      <c r="B8" s="6" t="n">
        <v>2375</v>
      </c>
    </row>
    <row r="9">
      <c r="A9" s="4" t="inlineStr">
        <is>
          <t>Payment due by period, Contractual obligations, 1-3 years</t>
        </is>
      </c>
      <c r="B9" s="6" t="n">
        <v>4488</v>
      </c>
    </row>
    <row r="10">
      <c r="A10" s="4" t="inlineStr">
        <is>
          <t>Payment due by period, Contractual obligations, 3-5 years</t>
        </is>
      </c>
      <c r="B10" s="6" t="n">
        <v>3993</v>
      </c>
    </row>
    <row r="11">
      <c r="A11" s="4" t="inlineStr">
        <is>
          <t>Payment due by period, Contractual obligations, More than 5 years</t>
        </is>
      </c>
      <c r="B11" s="6" t="n">
        <v>6541</v>
      </c>
    </row>
    <row r="12">
      <c r="A12" s="4" t="inlineStr">
        <is>
          <t>Payment due by period, Contractual obligations, Total</t>
        </is>
      </c>
      <c r="B12" s="6" t="n">
        <v>17397</v>
      </c>
    </row>
    <row r="13">
      <c r="A13" s="4" t="inlineStr">
        <is>
          <t>Long-term debt [Member]</t>
        </is>
      </c>
      <c r="B13" s="4" t="inlineStr">
        <is>
          <t xml:space="preserve"> </t>
        </is>
      </c>
    </row>
    <row r="14">
      <c r="A14" s="4" t="inlineStr">
        <is>
          <t>Payment due by period, Contractual obligations, Less than 1 year</t>
        </is>
      </c>
      <c r="B14" s="6" t="n">
        <v>0</v>
      </c>
    </row>
    <row r="15">
      <c r="A15" s="4" t="inlineStr">
        <is>
          <t>Payment due by period, Contractual obligations, 1-3 years</t>
        </is>
      </c>
      <c r="B15" s="6" t="n">
        <v>74165</v>
      </c>
    </row>
    <row r="16">
      <c r="A16" s="4" t="inlineStr">
        <is>
          <t>Payment due by period, Contractual obligations, 3-5 years</t>
        </is>
      </c>
      <c r="B16" s="6" t="n">
        <v>0</v>
      </c>
    </row>
    <row r="17">
      <c r="A17" s="4" t="inlineStr">
        <is>
          <t>Payment due by period, Contractual obligations, More than 5 years</t>
        </is>
      </c>
      <c r="B17" s="6" t="n">
        <v>0</v>
      </c>
    </row>
    <row r="18">
      <c r="A18" s="4" t="inlineStr">
        <is>
          <t>Payment due by period, Contractual obligations, Total</t>
        </is>
      </c>
      <c r="B18" s="5" t="n">
        <v>741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4" t="inlineStr">
        <is>
          <t>Operating Lease, Expense</t>
        </is>
      </c>
      <c r="B3" s="5" t="n">
        <v>2700</v>
      </c>
      <c r="C3" s="5" t="n">
        <v>2200</v>
      </c>
      <c r="D3" s="5" t="n">
        <v>2700</v>
      </c>
    </row>
    <row r="4">
      <c r="A4" s="4" t="inlineStr">
        <is>
          <t>Contractual obligation</t>
        </is>
      </c>
      <c r="B4" s="6" t="n">
        <v>91562</v>
      </c>
      <c r="C4" s="4" t="inlineStr">
        <is>
          <t xml:space="preserve"> </t>
        </is>
      </c>
      <c r="D4" s="4" t="inlineStr">
        <is>
          <t xml:space="preserve"> </t>
        </is>
      </c>
    </row>
    <row r="5">
      <c r="A5" s="4" t="inlineStr">
        <is>
          <t>Operating Leases [Member]</t>
        </is>
      </c>
      <c r="B5" s="4" t="inlineStr">
        <is>
          <t xml:space="preserve"> </t>
        </is>
      </c>
      <c r="C5" s="4" t="inlineStr">
        <is>
          <t xml:space="preserve"> </t>
        </is>
      </c>
      <c r="D5" s="4" t="inlineStr">
        <is>
          <t xml:space="preserve"> </t>
        </is>
      </c>
    </row>
    <row r="6">
      <c r="A6" s="4" t="inlineStr">
        <is>
          <t>Contractual obligation</t>
        </is>
      </c>
      <c r="B6" s="5" t="n">
        <v>1739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hanges in Stockholders Equity (Parenthetical) - USD ($) $ in Thousands</t>
        </is>
      </c>
      <c r="B1" s="2" t="inlineStr">
        <is>
          <t>12 Months Ended</t>
        </is>
      </c>
    </row>
    <row r="2">
      <c r="B2" s="2" t="inlineStr">
        <is>
          <t>Dec. 31, 2021</t>
        </is>
      </c>
      <c r="C2" s="2" t="inlineStr">
        <is>
          <t>Dec. 31, 2020</t>
        </is>
      </c>
    </row>
    <row r="3">
      <c r="A3" s="3" t="inlineStr">
        <is>
          <t>Condensed Consolidated Statements of Changes in Stockholders' Equity</t>
        </is>
      </c>
      <c r="B3" s="4" t="inlineStr">
        <is>
          <t xml:space="preserve"> </t>
        </is>
      </c>
      <c r="C3" s="4" t="inlineStr">
        <is>
          <t xml:space="preserve"> </t>
        </is>
      </c>
    </row>
    <row r="4">
      <c r="A4" s="4" t="inlineStr">
        <is>
          <t>Offering costs</t>
        </is>
      </c>
      <c r="B4" s="5" t="n">
        <v>-204</v>
      </c>
      <c r="C4" s="5" t="n">
        <v>29900</v>
      </c>
    </row>
    <row r="5">
      <c r="A5" s="4" t="inlineStr">
        <is>
          <t>Offering costs, at market</t>
        </is>
      </c>
      <c r="B5" s="5" t="n">
        <v>100</v>
      </c>
      <c r="C5" s="5" t="n">
        <v>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8335</v>
      </c>
      <c r="C4" s="5" t="n">
        <v>-348101</v>
      </c>
      <c r="D4" s="5" t="n">
        <v>-2793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Total compensation expense associated with restricted stock grants</t>
        </is>
      </c>
      <c r="B6" s="6" t="n">
        <v>19185</v>
      </c>
      <c r="C6" s="6" t="n">
        <v>61274</v>
      </c>
      <c r="D6" s="6" t="n">
        <v>80289</v>
      </c>
    </row>
    <row r="7">
      <c r="A7" s="4" t="inlineStr">
        <is>
          <t>Depreciation and amortization</t>
        </is>
      </c>
      <c r="B7" s="6" t="n">
        <v>303</v>
      </c>
      <c r="C7" s="6" t="n">
        <v>282</v>
      </c>
      <c r="D7" s="6" t="n">
        <v>158</v>
      </c>
    </row>
    <row r="8">
      <c r="A8" s="4" t="inlineStr">
        <is>
          <t>Amortization of premium on investment securities</t>
        </is>
      </c>
      <c r="B8" s="4" t="inlineStr">
        <is>
          <t xml:space="preserve"> </t>
        </is>
      </c>
      <c r="C8" s="6" t="n">
        <v>517</v>
      </c>
      <c r="D8" s="4" t="inlineStr">
        <is>
          <t xml:space="preserve"> </t>
        </is>
      </c>
    </row>
    <row r="9">
      <c r="A9" s="4" t="inlineStr">
        <is>
          <t>Amortization of premium (discounts) on investment securities</t>
        </is>
      </c>
      <c r="B9" s="6" t="n">
        <v>-331</v>
      </c>
      <c r="C9" s="4" t="inlineStr">
        <is>
          <t xml:space="preserve"> </t>
        </is>
      </c>
      <c r="D9" s="6" t="n">
        <v>-30</v>
      </c>
    </row>
    <row r="10">
      <c r="A10" s="4" t="inlineStr">
        <is>
          <t>Amortization of debt issuance costs</t>
        </is>
      </c>
      <c r="B10" s="6" t="n">
        <v>1844</v>
      </c>
      <c r="C10" s="6" t="n">
        <v>1080</v>
      </c>
      <c r="D10" s="6" t="n">
        <v>925</v>
      </c>
    </row>
    <row r="11">
      <c r="A11" s="4" t="inlineStr">
        <is>
          <t>Amortization of leasehold interest</t>
        </is>
      </c>
      <c r="B11" s="6" t="n">
        <v>212</v>
      </c>
      <c r="C11" s="6" t="n">
        <v>212</v>
      </c>
      <c r="D11" s="6" t="n">
        <v>216</v>
      </c>
    </row>
    <row r="12">
      <c r="A12" s="4" t="inlineStr">
        <is>
          <t>Noncash change in lease liability and right of use asset</t>
        </is>
      </c>
      <c r="B12" s="6" t="n">
        <v>2715</v>
      </c>
      <c r="C12" s="6" t="n">
        <v>1896</v>
      </c>
      <c r="D12" s="6" t="n">
        <v>2325</v>
      </c>
    </row>
    <row r="13">
      <c r="A13" s="4" t="inlineStr">
        <is>
          <t>Change in fair value of notes payable</t>
        </is>
      </c>
      <c r="B13" s="6" t="n">
        <v>-116</v>
      </c>
      <c r="C13" s="6" t="n">
        <v>-578</v>
      </c>
      <c r="D13" s="6" t="n">
        <v>748</v>
      </c>
    </row>
    <row r="14">
      <c r="A14" s="3" t="inlineStr">
        <is>
          <t>Changes in assets and liabilities:</t>
        </is>
      </c>
      <c r="B14" s="4" t="inlineStr">
        <is>
          <t xml:space="preserve"> </t>
        </is>
      </c>
      <c r="C14" s="4" t="inlineStr">
        <is>
          <t xml:space="preserve"> </t>
        </is>
      </c>
      <c r="D14" s="4" t="inlineStr">
        <is>
          <t xml:space="preserve"> </t>
        </is>
      </c>
    </row>
    <row r="15">
      <c r="A15" s="4" t="inlineStr">
        <is>
          <t>Decrease (increase) in other current assets</t>
        </is>
      </c>
      <c r="B15" s="6" t="n">
        <v>8181</v>
      </c>
      <c r="C15" s="6" t="n">
        <v>-8508</v>
      </c>
      <c r="D15" s="6" t="n">
        <v>2257</v>
      </c>
    </row>
    <row r="16">
      <c r="A16" s="4" t="inlineStr">
        <is>
          <t>Decrease (increase) in accounts receivable</t>
        </is>
      </c>
      <c r="B16" s="6" t="n">
        <v>1389</v>
      </c>
      <c r="C16" s="6" t="n">
        <v>-1389</v>
      </c>
      <c r="D16" s="4" t="inlineStr">
        <is>
          <t xml:space="preserve"> </t>
        </is>
      </c>
    </row>
    <row r="17">
      <c r="A17" s="4" t="inlineStr">
        <is>
          <t>(Decrease) increase in accounts payable and accrued expenses</t>
        </is>
      </c>
      <c r="B17" s="6" t="n">
        <v>-11010</v>
      </c>
      <c r="C17" s="6" t="n">
        <v>15991</v>
      </c>
      <c r="D17" s="6" t="n">
        <v>11631</v>
      </c>
    </row>
    <row r="18">
      <c r="A18" s="4" t="inlineStr">
        <is>
          <t>Decrease in lease liabilities</t>
        </is>
      </c>
      <c r="B18" s="6" t="n">
        <v>-2332</v>
      </c>
      <c r="C18" s="6" t="n">
        <v>-2012</v>
      </c>
      <c r="D18" s="6" t="n">
        <v>-1988</v>
      </c>
    </row>
    <row r="19">
      <c r="A19" s="4" t="inlineStr">
        <is>
          <t>Increase (decrease) in other current liabilities</t>
        </is>
      </c>
      <c r="B19" s="6" t="n">
        <v>2277</v>
      </c>
      <c r="C19" s="6" t="n">
        <v>-16146</v>
      </c>
      <c r="D19" s="6" t="n">
        <v>-31505</v>
      </c>
    </row>
    <row r="20">
      <c r="A20" s="4" t="inlineStr">
        <is>
          <t>Decrease in deferred revenue</t>
        </is>
      </c>
      <c r="B20" s="6" t="n">
        <v>-152</v>
      </c>
      <c r="C20" s="6" t="n">
        <v>-152</v>
      </c>
      <c r="D20" s="6" t="n">
        <v>-152</v>
      </c>
    </row>
    <row r="21">
      <c r="A21" s="4" t="inlineStr">
        <is>
          <t>Net cash used in operating activities</t>
        </is>
      </c>
      <c r="B21" s="6" t="n">
        <v>-176170</v>
      </c>
      <c r="C21" s="6" t="n">
        <v>-295634</v>
      </c>
      <c r="D21" s="6" t="n">
        <v>-214507</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maturity of short-term securities</t>
        </is>
      </c>
      <c r="B23" s="6" t="n">
        <v>87275</v>
      </c>
      <c r="C23" s="6" t="n">
        <v>55600</v>
      </c>
      <c r="D23" s="6" t="n">
        <v>43250</v>
      </c>
    </row>
    <row r="24">
      <c r="A24" s="4" t="inlineStr">
        <is>
          <t>Investment in held-to-maturity securities</t>
        </is>
      </c>
      <c r="B24" s="6" t="n">
        <v>-107274</v>
      </c>
      <c r="C24" s="6" t="n">
        <v>-55531</v>
      </c>
      <c r="D24" s="6" t="n">
        <v>-67403</v>
      </c>
    </row>
    <row r="25">
      <c r="A25" s="4" t="inlineStr">
        <is>
          <t>Purchases of PPE</t>
        </is>
      </c>
      <c r="B25" s="6" t="n">
        <v>-14</v>
      </c>
      <c r="C25" s="6" t="n">
        <v>-401</v>
      </c>
      <c r="D25" s="6" t="n">
        <v>-357</v>
      </c>
    </row>
    <row r="26">
      <c r="A26" s="4" t="inlineStr">
        <is>
          <t>Net cash used in investing activities</t>
        </is>
      </c>
      <c r="B26" s="6" t="n">
        <v>-20013</v>
      </c>
      <c r="C26" s="6" t="n">
        <v>-332</v>
      </c>
      <c r="D26" s="6" t="n">
        <v>-24510</v>
      </c>
    </row>
    <row r="27">
      <c r="A27" s="3" t="inlineStr">
        <is>
          <t>CASH FLOWS FROM FINANCING ACTIVITIES</t>
        </is>
      </c>
      <c r="B27" s="4" t="inlineStr">
        <is>
          <t xml:space="preserve"> </t>
        </is>
      </c>
      <c r="C27" s="4" t="inlineStr">
        <is>
          <t xml:space="preserve"> </t>
        </is>
      </c>
      <c r="D27" s="4" t="inlineStr">
        <is>
          <t xml:space="preserve"> </t>
        </is>
      </c>
    </row>
    <row r="28">
      <c r="A28" s="4" t="inlineStr">
        <is>
          <t>Payment of loan payable</t>
        </is>
      </c>
      <c r="B28" s="6" t="n">
        <v>-975</v>
      </c>
      <c r="C28" s="6" t="n">
        <v>-30000</v>
      </c>
      <c r="D28" s="4" t="inlineStr">
        <is>
          <t xml:space="preserve"> </t>
        </is>
      </c>
    </row>
    <row r="29">
      <c r="A29" s="4" t="inlineStr">
        <is>
          <t>Proceeds from sale of common stock, net</t>
        </is>
      </c>
      <c r="B29" s="4" t="inlineStr">
        <is>
          <t xml:space="preserve"> </t>
        </is>
      </c>
      <c r="C29" s="6" t="n">
        <v>2219</v>
      </c>
      <c r="D29" s="6" t="n">
        <v>679680</v>
      </c>
    </row>
    <row r="30">
      <c r="A30" s="4" t="inlineStr">
        <is>
          <t>Proceeds from exercise of options</t>
        </is>
      </c>
      <c r="B30" s="6" t="n">
        <v>584</v>
      </c>
      <c r="C30" s="6" t="n">
        <v>216</v>
      </c>
      <c r="D30" s="6" t="n">
        <v>147</v>
      </c>
    </row>
    <row r="31">
      <c r="A31" s="4" t="inlineStr">
        <is>
          <t>Offering costs paid</t>
        </is>
      </c>
      <c r="B31" s="4" t="inlineStr">
        <is>
          <t xml:space="preserve"> </t>
        </is>
      </c>
      <c r="C31" s="6" t="n">
        <v>-1016</v>
      </c>
      <c r="D31" s="4" t="inlineStr">
        <is>
          <t xml:space="preserve"> </t>
        </is>
      </c>
    </row>
    <row r="32">
      <c r="A32" s="4" t="inlineStr">
        <is>
          <t>Proceeds from debt financings</t>
        </is>
      </c>
      <c r="B32" s="4" t="inlineStr">
        <is>
          <t xml:space="preserve"> </t>
        </is>
      </c>
      <c r="C32" s="6" t="n">
        <v>70000</v>
      </c>
      <c r="D32" s="4" t="inlineStr">
        <is>
          <t xml:space="preserve"> </t>
        </is>
      </c>
    </row>
    <row r="33">
      <c r="A33" s="4" t="inlineStr">
        <is>
          <t>Net cash used in financing activities</t>
        </is>
      </c>
      <c r="B33" s="6" t="n">
        <v>-391</v>
      </c>
      <c r="C33" s="6" t="n">
        <v>41419</v>
      </c>
      <c r="D33" s="6" t="n">
        <v>679827</v>
      </c>
    </row>
    <row r="34">
      <c r="A34" s="4" t="inlineStr">
        <is>
          <t>NET DECREASE IN CASH, CASH EQUIVALENTS AND RESTRICTED CASH</t>
        </is>
      </c>
      <c r="B34" s="6" t="n">
        <v>-196574</v>
      </c>
      <c r="C34" s="6" t="n">
        <v>-254547</v>
      </c>
      <c r="D34" s="6" t="n">
        <v>440810</v>
      </c>
    </row>
    <row r="35">
      <c r="A35" s="4" t="inlineStr">
        <is>
          <t>CASH, CASH EQUIVALENTS AND RESTRICTED CASH AT BEGINNING OF PERIOD</t>
        </is>
      </c>
      <c r="B35" s="6" t="n">
        <v>300151</v>
      </c>
      <c r="C35" s="6" t="n">
        <v>554698</v>
      </c>
      <c r="D35" s="6" t="n">
        <v>113888</v>
      </c>
    </row>
    <row r="36">
      <c r="A36" s="4" t="inlineStr">
        <is>
          <t>CASH, CASH EQUIVALENTS AND RESTRICTED CASH AT END OF PERIOD</t>
        </is>
      </c>
      <c r="B36" s="5" t="n">
        <v>103577</v>
      </c>
      <c r="C36" s="5" t="n">
        <v>300151</v>
      </c>
      <c r="D36" s="5" t="n">
        <v>5546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Reconciliation to amounts on condensed consolidated balance sheets:</t>
        </is>
      </c>
      <c r="B3" s="4" t="inlineStr">
        <is>
          <t xml:space="preserve"> </t>
        </is>
      </c>
      <c r="C3" s="4" t="inlineStr">
        <is>
          <t xml:space="preserve"> </t>
        </is>
      </c>
      <c r="D3" s="4" t="inlineStr">
        <is>
          <t xml:space="preserve"> </t>
        </is>
      </c>
    </row>
    <row r="4">
      <c r="A4" s="4" t="inlineStr">
        <is>
          <t>Cash and cash equivalents</t>
        </is>
      </c>
      <c r="B4" s="5" t="n">
        <v>102304</v>
      </c>
      <c r="C4" s="5" t="n">
        <v>298887</v>
      </c>
      <c r="D4" s="5" t="n">
        <v>553439</v>
      </c>
    </row>
    <row r="5">
      <c r="A5" s="4" t="inlineStr">
        <is>
          <t>Restricted cash</t>
        </is>
      </c>
      <c r="B5" s="6" t="n">
        <v>1273</v>
      </c>
      <c r="C5" s="6" t="n">
        <v>1264</v>
      </c>
      <c r="D5" s="6" t="n">
        <v>1259</v>
      </c>
    </row>
    <row r="6">
      <c r="A6" s="4" t="inlineStr">
        <is>
          <t>Total cash, cash equivalents and restricted cash</t>
        </is>
      </c>
      <c r="B6" s="6" t="n">
        <v>103577</v>
      </c>
      <c r="C6" s="6" t="n">
        <v>300151</v>
      </c>
      <c r="D6" s="6" t="n">
        <v>554698</v>
      </c>
    </row>
    <row r="7">
      <c r="A7" s="3" t="inlineStr">
        <is>
          <t>Cash paid for:</t>
        </is>
      </c>
      <c r="B7" s="4" t="inlineStr">
        <is>
          <t xml:space="preserve"> </t>
        </is>
      </c>
      <c r="C7" s="4" t="inlineStr">
        <is>
          <t xml:space="preserve"> </t>
        </is>
      </c>
      <c r="D7" s="4" t="inlineStr">
        <is>
          <t xml:space="preserve"> </t>
        </is>
      </c>
    </row>
    <row r="8">
      <c r="A8" s="4" t="inlineStr">
        <is>
          <t>Interest</t>
        </is>
      </c>
      <c r="B8" s="5" t="n">
        <v>5445</v>
      </c>
      <c r="C8" s="5" t="n">
        <v>3466</v>
      </c>
      <c r="D8" s="5" t="n">
        <v>45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DESCRIPTION OF BUSINESS TG Therapeutics is a fully-integrated, commercial stage, biopharmaceutical company focused on the acquisition, development and commercialization of novel treatments for B-cell diseases. In addition to a research pipeline including several investigational medicines, TG has received approval from the U.S. Food and Drug Administration (FDA) for BRIUMVI™ (ublituximab-xiiy) for the treatment of adult patients with relapsing forms of multiple sclerosis (RMS), to include clinically isolated syndrome, relapsing-remitting disease, and active secondary progressive disease, in adults. We also actively evaluate complementary products, technologies and companies for in-licensing, partnership, acquisition and/or investment opportunities. ​ LIQUIDITY AND CAPITAL RESOURCES We have incurred operating losses since our inception, and expect to continue to incur operating losses for the foreseeable future and may never become profitable. As of December 31, 2022, we have an accumulated deficit of $1.5 Our major sources of cash have been proceeds from private placement and public offering of equity securities, and from our loan and security agreements executed with Hercules Capital, Inc. (Hercules) (see Note 6 for more information). Since inception, we have incurred significant operating losses. Substantially all our operating losses have resulted from costs incurred in connection with our research and development programs and from selling, general and administrative costs associated with our operations, including our commercialization activities. As of December 31, 2022, we had not yet generated revenue from drug sales of BRIUMVI. BRIUMVI first became commercially available in the United States in January of 2023. Even with the commercialization of BRIUMVI and the future commercialization of our other drug candidates, we may not become profitable. Our ability to achieve profitability depends on our ability to generate revenue and many other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22, we had $174.1 million in cash and cash equivalents, and investment securities. We anticipate that our cash, cash equivalents, and investment securities as of December 31, 2022, capital contractually available under our existing Amended Loan Agreement, and forecasted revenue, will provide sufficient liquidity for more than a twelve-month period from the date of filing this Annual Report on Form 10-K. The actual amount of cash that we will need to operate is subject to many factors, including, but not limited to, our BRIUMVI commercialization efforts, preparations for the potential commercialization of our other drug candidates, and the timing, design and conduct of clinical trials for our drug candidates. We are dependent upon significant future financing to provide the cash necessary to execute our ongoing and future operations, including the commercialization of any of our drug candidates. Our common stock is quoted on the Nasdaq Capital Market and trades under the symbol “TGTX.” RECENTLY ISSUED ACCOUNTING STANDARDS Management does not believe that any recently issued, but not yet effective, accounting pronouncements, if currently adopted, would have an effect on the Company’s financial statements. 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revenue, accrued clinical trial expenses and stock-based compensation. Actual results could differ from those estimates. Such differences could be material to the financial statements. CASH AND CASH EQUIVALENTS We treat liquid investments with original maturities of less than three months when purchased as cash and cash equivalents. RESTRICTED CASH We record cash pledged or held in trust as restricted cash. As of December 31, 2022 and 2021, we have approximately $1.3 million of restricted cash pledged to secure a line of credit as a security deposit for an Office Agreement (see Note 7). INVESTMENT SECURITIES Investment securities at December 31, 2022 and 2021 consist of short-term and long-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 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 REVENUE RECOGNITION 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Chargebacks and Administrative Fee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As part of the Company's contractual commitments to sell product to qualified healthcare providers, the Company pays fees for administrative services, such as account management and data reporting.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GPO and Payor Rebates: The Company contracts with various private payor organizations and group purchasing organizations (GPO), primarily insurance companies, pharmacy benefit managers and clinics, for the payment of rebates with respect to utilization of our product. The Company estimates these rebates and records such estimates in the same period the related revenue is recognized, resulting in a reduction of product revenue and the establishment of a current liability.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in the period the related product revenue is recognized. The Company currently estimates product return liabilities based on data from similar products and other qualitative considerations, such as visibility into the inventory remaining in the distribution channel. Subject to certain limitations, the Company’s return policy allows for eligible returns of UKONIQ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 As of December 31, 2022, the Company has received $0.6 million in returns as a result of the market withdrawal of UKONIQ. ​ Co-Payment Assistance Programs: Co-payment assistance is provided to qualified patients, whereby the Company may provide financial assistance to patients with prescription drug co-payments required by the patient's insurance provider. Reserves for co-payment assistance are recorded in the same period the related revenue is recognized. 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December 31, 2022, due to the product withdrawal in April of 2022, there are no outstanding net receivables from customers. COST OF PRODUCT REVENUE Cost of product revenue consists primarily of materials and third-party manufacturing costs, as well as freight and royalties owed to our licensing partner for UKONIQ sales. Based on our policy to expense costs associated with the manufacture of our products prior to regulatory approval, the manufacturing costs of UKONIQ units recognized as revenue during the year ended December 31, 2022 were expensed prior to receipt of FDA approval on February 5, 2021, and therefore are not included in costs of product revenue during the current period. INVENTORY Prior to regulatory approval, we expense costs relating to the production of inventory as research and development expense in the period incurred. Following regulatory approval, costs to manufacture those approved products will be capitalized. Inventories are stated at the lower of cost or estimated net realizable value with cost based on the first-in-first-out method. Inventory that can be used in either the production of clinical or commercial products is expensed as research and development costs when identified for use in clinical trials. Prior to the approval of UKONIQ, all manufacturing and other potential costs related to the commercial launch of UKONIQ were expensed to research and development expense in the period incurred. RESEARCH AND DEVELOPMENT COSTS Generally, research and development costs are expensed as incurred. Research and development expenses consist primarily of costs incurred to third-party service providers for the conduct of research, preclinical and clinical studies, contract manufacturing costs, license milestone fees, personnel costs for our research and development employees, consulting, and other related expenses. We recognize research, preclinical and clinical study expenses based on services performed, pursuant to contracts with third-party research and development organizations that conduct and manage research, preclinical and clinical activities on our behalf. We accrue these expenses based on the progress or stage of completion of services and the contracted fees to be paid for such services. If the actual timing of the performance of services or the level of effort varies from the original accrual, we will adjust the accrual accordingly. With respect to clinical trial costs, the financial terms of these agreements are subject to an initial negotiation and vary from contract to contract. Payments under these contracts may be uneven and depend on factors such as the achievement of certain events, the successful recruitment of patients, the completion of portions of the clinical trial or similar conditions. As such, certain expense accruals related to clinical site costs are recognized based on the degree of performance of the event or events specified in the specific clinical study or trial contract. Prepaid research and development in our consolidated balance sheets includes, among other things, costs related to agreements with CROs, certain costs to third-party service providers related to development and manufacturing services as well as clinical development. These agreements often require payments in advance of services performed or goods received. Accordingly, as of December 31, 2022 and December 31, 2021, we recorded approximately $4.2 million and $11.9 million, respectively, in prepaid research and development related to such advance agreements.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Refer to Note 8 for further information on impact of tax reform. The Coronavirus Aid, Relief, and Economic Security Act of 2020 (CARES Act) was enacted on March 27, 2020 in response to the economic fallout of the COVID-19 pandemic in the United States. There are several provisions of the CARES Act that were considered in the December 31, 2022 year-end tax provision. However, the Company chose not to utilize any provisions or participate in certain programs due to lack of a benefit to the Company. STOCK-BASED COMPENSATION The Company measures employee and non-employee stock-based compensation based on the grant date fair value of the stock-based compensation award. The Company grants stock options at exercise prices equal to the fair value of the Company’s common stock on the date of grant, based on observable market prices. The Company uses the Black-Scholes option-pricing model to measure the fair value of stock option awards. We recognize all stock-based payments to employees and non-employee directors (as compensation for service) as noncash compensation expense in the consolidated financial statements. Stock-based compensation expense recognized each period is based on the value of the portion of stock-based payment awards that is ultimately expected to vest during the period. Forfeitures are recognized as they occur. In addition, because some of the options, restricted stock and warrants issued to employees, consultants and other third parties vest upon achievement of certain milestones, the total expense is uncertain. Compensation expense for such awards that vest upon the achievement of milestones is recognized when the achievement of such milestones occurs. BASIC AND DILUT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amounts of potentially dilutive securities excluded from the calculation were 12,650,658, 13,280,608 and 11,976,276 at December 31, 2022, 2021 and 2020, respectively. During the years ended December 31, 2022, 2021 and 2020, the Company incurred a net loss; therefore, all of the securities are antidilutive and excluded from the computation of diluted loss per share. The following table summarizes our potentially dilutive securities at December 31, 2022, 2021 and 2020: ​ ​ ​ ​ ​ ​ ​ ​ ​ ​ ​ ​ ​ ​ ​ ​ December 31, ​ 2022 2021 2020 Unvested restricted stock 7,232,254 10,532,029 9,285,020 Options 5,135,685 2,467,537 2,526,166 Warrants ​ 262,100 ​ 262,100 ​ 147,058 Shares issuable upon note conversion 20,619 18,942 18,032 Total 12,650,658 13,280,608 11,976,276 ​ 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There was no impairment to goodwill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20:47Z</dcterms:created>
  <dcterms:modified xmlns:dcterms="http://purl.org/dc/terms/" xmlns:xsi="http://www.w3.org/2001/XMLSchema-instance" xsi:type="dcterms:W3CDTF">2023-03-01T22:20:47Z</dcterms:modified>
</cp:coreProperties>
</file>